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Reverse " sheetId="7" state="visible" r:id="rId7"/>
    <sheet xmlns:r="http://schemas.openxmlformats.org/officeDocument/2006/relationships" name="Summary of Significant Accounti" sheetId="8" state="visible" r:id="rId8"/>
    <sheet xmlns:r="http://schemas.openxmlformats.org/officeDocument/2006/relationships" name="Paycheck Protection Program Loa" sheetId="9" state="visible" r:id="rId9"/>
    <sheet xmlns:r="http://schemas.openxmlformats.org/officeDocument/2006/relationships" name="Related Party Debt Agreements" sheetId="10" state="visible" r:id="rId10"/>
    <sheet xmlns:r="http://schemas.openxmlformats.org/officeDocument/2006/relationships" name="Factoring Arrangement" sheetId="11" state="visible" r:id="rId11"/>
    <sheet xmlns:r="http://schemas.openxmlformats.org/officeDocument/2006/relationships" name="Stockholders' Equity (Deficit)"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Deficit (Tables)" sheetId="17" state="visible" r:id="rId17"/>
    <sheet xmlns:r="http://schemas.openxmlformats.org/officeDocument/2006/relationships" name="Commitments and Contingencies (" sheetId="18" state="visible" r:id="rId18"/>
    <sheet xmlns:r="http://schemas.openxmlformats.org/officeDocument/2006/relationships" name="Nature of Business and Revers_2" sheetId="19" state="visible" r:id="rId19"/>
    <sheet xmlns:r="http://schemas.openxmlformats.org/officeDocument/2006/relationships" name="Summary of Significant Accoun_3" sheetId="20" state="visible" r:id="rId20"/>
    <sheet xmlns:r="http://schemas.openxmlformats.org/officeDocument/2006/relationships" name="Paycheck Protection Program L_2" sheetId="21" state="visible" r:id="rId21"/>
    <sheet xmlns:r="http://schemas.openxmlformats.org/officeDocument/2006/relationships" name="Related Party Debt Agreements (" sheetId="22" state="visible" r:id="rId22"/>
    <sheet xmlns:r="http://schemas.openxmlformats.org/officeDocument/2006/relationships" name="Factoring Arrangement (Details " sheetId="23" state="visible" r:id="rId23"/>
    <sheet xmlns:r="http://schemas.openxmlformats.org/officeDocument/2006/relationships" name="Stockholders' Equity (Deficit) " sheetId="24" state="visible" r:id="rId24"/>
    <sheet xmlns:r="http://schemas.openxmlformats.org/officeDocument/2006/relationships" name="Stockholders' Equity (Deficit_2" sheetId="25" state="visible" r:id="rId25"/>
    <sheet xmlns:r="http://schemas.openxmlformats.org/officeDocument/2006/relationships" name="Stockholders' Equity (Deficit_3" sheetId="26" state="visible" r:id="rId26"/>
    <sheet xmlns:r="http://schemas.openxmlformats.org/officeDocument/2006/relationships" name="Stockholders' Equity (Deficit_4" sheetId="27" state="visible" r:id="rId27"/>
    <sheet xmlns:r="http://schemas.openxmlformats.org/officeDocument/2006/relationships" name="Stockholders' Equity (Deficit_5" sheetId="28" state="visible" r:id="rId28"/>
    <sheet xmlns:r="http://schemas.openxmlformats.org/officeDocument/2006/relationships" name="Concentrations (Details Narrati"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Sep. 30, 2020</t>
        </is>
      </c>
      <c r="C2" s="2" t="inlineStr">
        <is>
          <t>Nov. 10, 2020</t>
        </is>
      </c>
    </row>
    <row r="3">
      <c r="A3" s="3" t="inlineStr">
        <is>
          <t>Cover [Abstract]</t>
        </is>
      </c>
    </row>
    <row r="4">
      <c r="A4" s="4" t="inlineStr">
        <is>
          <t>Entity Registrant Name</t>
        </is>
      </c>
      <c r="B4" s="4" t="inlineStr">
        <is>
          <t>Flux Power Holdings, Inc.</t>
        </is>
      </c>
    </row>
    <row r="5">
      <c r="A5" s="4" t="inlineStr">
        <is>
          <t>Entity Central Index Key</t>
        </is>
      </c>
      <c r="B5" s="4" t="inlineStr">
        <is>
          <t>000108374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96008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Agreements</t>
        </is>
      </c>
      <c r="B1" s="2" t="inlineStr">
        <is>
          <t>3 Months Ended</t>
        </is>
      </c>
    </row>
    <row r="2">
      <c r="B2" s="2" t="inlineStr">
        <is>
          <t>Sep. 30, 2020</t>
        </is>
      </c>
    </row>
    <row r="3">
      <c r="A3" s="3" t="inlineStr">
        <is>
          <t>Debt Disclosure [Abstract]</t>
        </is>
      </c>
    </row>
    <row r="4">
      <c r="A4" s="4" t="inlineStr">
        <is>
          <t>Related Party Debt Agreements</t>
        </is>
      </c>
      <c r="B4" s="4" t="inlineStr">
        <is>
          <t>NOTE 4 - RELATED PARTY DEBT AGREEMENTS Esenjay Loan On March 9, 2020, the Company
and Esenjay entered into a certain convertible promissory note (“Original Esenjay Note”) pursuant to which Esenjay
provided the Company with a loan in the principal amount of $750,000 (the “Esenjay Loan”). The section below describes
the original Esenjay Loan and subsequent changes and modifications made to the Esenjay Loan through August 31, 2020 at which time
$564,000 of remaining principal and accrued interest outstanding under the Esenjay Loan became part of the Credit Facility Agreement
as described below (See “Credit Facility” below). The Original Esenjay Note
bore an interest rate of 15% per annum and was originally due on the earlier of: (i) June 30, 2020, unless extended pursuant to
the terms thereunder, or (ii) an occurrence of an event of default. The outstanding obligations under the Original Esenjay Note
were convertible into shares of common stock of the Company at the cash price per share of the equity securities paid by purchasers
in the offering at any time upon consummation of an offering of equity securities of at least $1,000,000 before the maturity date. On June 2, 2020, the Original
Esenjay Note was amended and restated to (i) extend the maturity date from June 30, 2020 to September 30, 2020, and (ii) to increase
the principal amount outstanding under the Original Esenjay Note from $750,000 to $1,400,000 (the “Esenjay Note”). On
June 26, 2020 and July 22, 2020, Esenjay assigned a total of $900,000 of the Esenjay Note to three (3) accredited investors. On
June 30, 2020, in connection with the completion of the Company’s initial closing of its private placement offering, the
principal amount outstanding under the Esenjay Note became convertible into shares of common stock at $4.00 per share, which was
the cash price per share of such offering. The three note holders converted their notes into an aggregate 225,000 shares of common
stock at $4.00 per share. On
August 31, 2020, the Company entered into the Third Amended and Restated Credit Facility Agreement and pursuant to which the Company
further amended the Notes to, among other amended items, to include outstanding obligations for an aggregate amount of approximately$564,000,
consisting of $500,000 in principal and approximately $64,000 in accrued interest, under the Esenjay Note, into the Credit Facility
Agreement. (See “Credit Facility” below). Cleveland Loan On
July 3, 2019, the Company entered into a loan agreement with Cleveland, pursuant to which Cleveland agreed to loan the Company
$1,000,000 (the “Cleveland Loan”). On August 19, 2020, In
connection with the Cleveland Loan, on July 3, 2019, the Company issued Cleveland an unsecured short-term promissory note in the
amount of $1,000,000 (the “Unsecured Promissory Note”). The Unsecured Promissory Note bears an interest rate of 15.0%
per annum and was originally due on September 1, 2019, unless repaid earlier from a percentage of proceeds from certain identified
accounts receivable. In connection with the Cleveland Loan, the Company issued Cleveland a three-year warrant (the “Cleveland
Warrant”) to purchase the Company’s common stock in a number equal to 0.5% of the number of shares of common stock
outstanding after giving effect to the total number of shares of common stock to be sold in a contemplated public offering and
with an exercise price equal to the per share public offering price. On
September 1, 2019, the Company entered into the First Amendment to the Unsecured Promissory Note pursuant to which the maturity
date of the Unsecured Promissory Note was modified from September 1, 2019 to December 1, 2019 (the “First Amendment”).
In connection with the First Amendment, the Company replaced the Cleveland Warrant with the Amended and Restated Warrant Certificate
(the “Amended Warrant”). The Amended Warrant increased the warrant coverage from 0.5% to 1% of the number of shares
of common stock outstanding after giving effect to the total number of shares of common stock sold in the next private or public
offering. In addition, the exercise price was also changed to equal the per share price of common stock sold in such offering.
The fair value of such warrants was approximately $174,000. (See Note 6) During
the period of December 3, 2019 through June 30, 2020, the Company entered into an additional six amendments (Second Amendment to
Seventh Amendment) to the Unsecured Promissory Note which (i) extended the maturity date of the Unsecured Promissory Note and (ii)
capitalized all accrued and unpaid interest to the principal amount as of the effective date of each of such amendment. The first
of such amendments, which was the Second Amendment to the Unsecured Promissory Note, waived any Event of Default (as defined in
the Unsecured Promising Note) arising from the failure of the Company to make the required payment due on maturity date under the
First Amendment. On
July 9, 2020, the Company made a payment to Cleveland in the amount of $200,000 as a partial payment of the outstanding principal
balance of the Cleveland Loan. On
July 27, 2020, in connection with the outstanding loan from Cleveland to the Company in the principal amount of $1,157,000, the
Company entered into the Eighth Amendment to the Unsecured Promissory Note which extended the maturity date from July 31, 2020
to August 31, 2020, and capitalized all accrued and unpaid interest as of July 27, 2020 to the principal amount. All accrued and
unpaid interest as of July 27, 2020 was capitalized to the principal amount. On
August 19, 2020, Credit Facility On
March 22, 2018, Flux Power entered into a credit facility agreement with Esenjay with a maximum borrowing amount of $5,000,000
(the “Original Agreement”). The Original Agreement was amended multiple times to allow for, among other things, an
increase in the maximum principal amount available under line of credit (“LOC”), additional lenders and extensions
of the maturity date. As of September 30, 2020, there was approximately $4,396,000 in principal outstanding under the LOC and approximately
$7,604,000 remained available for future draws. The section below describes the Original Agreement and changes and modifications
made to such agreement through August 31, 2020. Proceeds from the initial
credit facility under the Original Agreement put in place on March 22, 2018 were to be used to purchase inventory and related operational
expenses and accrue interest at a rate of 15% per annum. The outstanding balance of the Original Agreement and all accrued interest
was due and payable on March 31, 2019. The Original Agreement
was amended, among other things, to (i) increase the maximum principal amount available under LOC from $5,000,000 to $7,000,000,
(ii) add Cleveland as additional lender to the LOC pursuant to which each lender has a right to advance a pro rata amount of the
principal amount available under the LOC, (iii) extend the maturity date from March 31, 2019 to December 31, 2019, and (iv)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and other secured promissory notes to Lenders (the “Notes”).
The Notes were issued for the principal amount of $7,000,000 or such lesser principal amount advanced by the respective Lender
under the Amended and Restated Credit Facility Agreement. The Notes bore an interest rate of fifteen percent (15%) per annum and
a maturity date of December 31, 2019. To secure the obligations under the Notes, Flux Power entered into an Amended and Restated
Security Agreement dated March 28, 2019 with the Lenders (as amended, the “Amended Security Agreement”). The Amended
Security Agreement amended and restated the Guaranty and Security Agreement dated March 22, 2018 by and between Esenjay and the
Company, and added Cleveland and other Lenders as additional secured parties to the Amended Security Agreement and appointing Esenjay
as collateral agent. On October 10,
2019, the Company entered into a Second Amended and Restated Credit Facility Agreement and pursuant to which the Company further
amended its line of credit and Notes to increase the maximum principal amount available under line of credit from $7,000,000 to
$10,000,000. On December 31, 2019, the Company further amended the Notes to (i) increase the maximum principal amount available
under line of credit from $10,000,000 to $12,000,000, (ii) capitalize all accrued and unpaid interest to the principal amount as
of December 31, 2019, and (iii) extend the maturity date from December 31, 2019 to June 30, 2020. In addition, on December 31,
2019, the Company granted a right to each of the Lenders to convert their respective Note under the LOC into shares of the Company’s
common stock at any time after the close of the next financing of the Company of at least $1,000,000 on or after December 31, 2019,
and on or before the maturity date. On June 30,
2020, the Company and the Lenders executed the Third Amendment to the Amended and Restated Secured Promissory Note which (i) extended
the maturity date of the secured Notes from June 30, 2020 to December 31, 2020, and (ii) capitalized all accrued and unpaid interest
to the principal amount as of June 30, 2020. In addition, in connection with the Company’s private placement of up to 2,000,000
shares of common stock, par value $0.001 to accredited investors for an aggregate amount of up to approximately $8,000,000, or
$4.00 per share of Common Stock (the “Offering”), the Company completed an initial closing of the Offering on June
30, 2020 pursuant to which an aggregate of 275,000 shares were sold for cash of $1,100,000. As a result of the initial closing
of the Offering, each of the Lenders had a right to convert the principal and accrued interest outstanding under their respective
Notes into shares of common stock at $4.00 per share, which was the price per share of common stock sold under the Offering. On
June 30, 2020, the Lenders holding an aggregate of approximately $7,383,000 in principal and accrued interest outstanding under
the LOC elected to convert their Notes into 1,845,830 shares of common stock. Such partial conversion consisted of (a) partial
conversion of principal plus interest under the Esenjay LOC Note in the amount of $4,400,000 into 1,100,000 shares of common stock
at $4.00 per share, and (b) conversion of approximately $2,983,000 of principal plus accrued interest held by other Lenders, including
certain assignees of the Esenjay LOC Note, into 745,830 shares of common stock. In August 2020, the Company
paid down an aggregate principal amount of approximately $1,402,000 of the outstanding balance under the LOC. On August 31, 2020,
the Company entered into the Third Amended and Restated Credit Facility Agreement and pursuant to which the Company further amended
the Notes to (i) extend the maturity date from December 31, 2020 to September 30, 2021, and (ii) include outstanding obligations
under the Esenjay Note of approximately $564,000, consisting of $500,000 in principal and approximately $64,000 in accrued interest,
into the LOC. As of September 30, 2020, there was approximately $4,396,000 in principal outstanding under the LOC of which $884,000
was held by Esenjay, $1,720,000 was held by Cleveland, and the balance of $1,792,000 was held by other Lenders. As of September
30, 2020, there was approximately $7,604,000 available for future dra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ctoring Arrangement</t>
        </is>
      </c>
      <c r="B1" s="2" t="inlineStr">
        <is>
          <t>3 Months Ended</t>
        </is>
      </c>
    </row>
    <row r="2">
      <c r="B2" s="2" t="inlineStr">
        <is>
          <t>Sep. 30, 2020</t>
        </is>
      </c>
    </row>
    <row r="3">
      <c r="A3" s="3" t="inlineStr">
        <is>
          <t>Factoring Arrangement</t>
        </is>
      </c>
    </row>
    <row r="4">
      <c r="A4" s="4" t="inlineStr">
        <is>
          <t>Factoring Arrangement</t>
        </is>
      </c>
      <c r="B4" s="4" t="inlineStr">
        <is>
          <t>NOTE 5 – FACTORING ARRANGEMENT On August 23, 2019, the
Company entered into a Factoring Agreement (“Factoring Agreement”) with CSNK Working Capital Finance Corp. d/b/a Bay
View Funding (“CSNK”) for a factoring facility under which CSNK would, from time to time, buy approved receivables
from the Company. The Company gave termination notice to CSNK and accordingly, effective August 30, 2020 has terminated the Factoring
Agreement. As of September 30, 2020 and 2019, an outstanding balance of $0 and $382,000, respectively, was due to CNSK under the
Factoring Agreement. The section below describes the terms of such factoring agreement prior to its termination. The factoring facility
was for an initial term of twelve months and allowed for renewal on a year to year basis thereafter, unless terminated in accordance
with the Factoring Agreement. The Company had the right to terminate the Factoring Agreement at any time upon 60 days prior written
notice and payment to CSNK of an early termination fee equal to 0.5% of the Maximum Credit multiplied by the number of months remaining
in the current term. The Company gave termination notice to CSNK and accordingly, effective August 30, 2020 the Factoring Agreement
was terminated. As of September 30, 2020 and 2019, an outstanding balance of $0 and $382,000, respectively, was due to CNSK under
the Factor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0</t>
        </is>
      </c>
    </row>
    <row r="3">
      <c r="A3" s="3" t="inlineStr">
        <is>
          <t>Equity [Abstract]</t>
        </is>
      </c>
    </row>
    <row r="4">
      <c r="A4" s="4" t="inlineStr">
        <is>
          <t>Stockholders' Equity (Deficit)</t>
        </is>
      </c>
      <c r="B4" s="4" t="inlineStr">
        <is>
          <t>NOTE 6 - STOCKHOLDERS’
EQUITY (DEFICIT) Public Offering 2020 Public Offering and NASDAQ Capital
Market uplisting On August 18, 2020, the
Company closed an underwritten public offering of its common stock at a public offering price of $4.00 per share for gross proceeds
of approximately $12.4 million, which included the full exercise of the underwriters’ over-allotment option to purchase additional
shares, prior to deducting underwriting discounts and commissions and offering expenses. A total of 3,099,250 shares of common
stock were issued by the Company in the offering, including the full exercise of the over-allotment option. The securities were
offered pursuant to a registration statement on Form S-1 (File No. 333-231766), which was declared effective by the United States
Securities and Exchange Commission on August 12, 2020. Concurrent with the announcement
of the public offering, on August 14, 2020, the Company’s common stock commenced trading on The NASDAQ Capital Market under
the symbol “FLUX.” Prior to the listing on The NASDAQ Capital Market, the Company’s common stock was quoted on
the OTCQB. Private Placements 2019 Private Placement In December 2018, the Company’s
Board of Directors approved the private placement of up to 454,546 shares of common stock to select accredited investors for a
total amount of $5,000,000, or $11.00 per share of common stock with the right of the Board to increase the offering amount to
$7,000,000 (the “Offering”). On December 26, 2018, the Company completed an initial closing of the Offering, pursuant
to which it sold an aggregate of 335,910 shares of common stock, at $11.00 per share, for an aggregate purchase price of approximately
$3,695,000 in cash. A portion of the proceeds from the Offering was used to repay in full approximately $2.6 million in borrowings
and accrued interest under two short-term credit facilities provided by Cleveland Capital, L.P. and a stockholder. On January 29, 2019, the
Company conducted its final closing (the “Final Closing”) to its round of private placement to accredited investors
that initially closed on December 26, 2018 (“Initial Closing”). Following the Initial Closing to the Final Closing,
the Company sold an additional 63,347 shares of its Common Stock (“Shares”), at $11.00 per share, for an aggregate
purchase price of approximately $697,000 to two accredited investors. The shares offered and sold in the Offering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c) of Regulation
D promulgated under Section 4(a)(2) under the Securities Act. In the aggregate, the Company
issued 399,257 shares of its common stock for an aggregate gross proceeds of approximately $4,392,000 during Fiscal 2019. The Shares
were issued on identical terms to those previously reported for the Initial Closing on the Company’s Form 8-K filed with
the Securities and Exchange Commission (“SEC”) on December 28, 2018. The Company relied on the exemption from registration
pursuant to Rule 506(c) of Regulation D promulgated under Section 4(a)(2) under the Securities Act of 1933, as amended. 2020 Private Placement On April 22, 2020, the
Company sold and issued an aggregate of 66,250 shares of common stock, at $4.00 per share, for an aggregate purchase price of $265,000
in cash to two (2) accredited investors (the “2020 Private Placement”). On June 30, 2020, the Company completed an
initial closing of the 2020 Private Placement offering of up to 2,000,000 shares of common stock, pursuant to which the Company
sold an aggregate of 275,000 shares of common stock at $4.00 per share, for an aggregate purchase price of $1,100,000 to six (6)
accredited investors. The $1,100,000 aggregate purchase price for such shares was paid in cash. Esenjay and Mr. Dutt, the Company’s
president and chief executive officer, participated in the initial closing in the amount of $300,000 and $50,000, respectively.
On July 24, 2020, the Company sold and issued an aggregate of 800,000 shares of common stock, at $4.00 per share, for an aggregate
purchase price of $3,200,000 in cash to accredited investors. The shares offered and
sold in the 2020 Private Placement offering described above were not initially registered under the Securities Act of 1933, as
amended (“Securities Act”), and could not be offered or sold in the United States absent registration or an applicable
exemption from the registration requirements of the Securities Act. The shares were offered and sold to the accredited investors
in reliance upon exemptions from registration pursuant to Rule 506(b) of Regulation D promulgated under Section 4(a)(2) under the
Securities Act Debt Conversion LOC Conversion On June 30, 2020, there
was a partial conversion of the debt underlying the secured promissory notes issued to lenders under the LOC at a conversion price
of $4.00 per share (the “Conversion”). At the option of the lenders, on June 30, 2020, 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 Esenjay Note Conversion On June 30, 2020, two (2)
accredited individuals, who became note holders to the Esenjay Note pursuant to the assignment of such notes by Esenjay to the
note holders, converted $500,000 in principal into 125,000 shares of common stock at $4.00 per share. On July 22, 2020, one accredited
individual, who became note holder to the Esenjay Note pursuant to the assignment of such note by Esenjay to the note holder, converted
$400,000 in principal into 100,000 shares of common stock at $4.00 per share. Warrant Activity On July 3, 2019,
the Company issued a three-year warrant to Cleveland Capital, L.P. to purchase up to 83,205 shares of the Company’s common
stock at an exercise price of $4.00 per share pursuant to the loan agreement dated July 3, 2020. As September 30, 2020, all 83,205
warrants remain outstanding and exercisable. Fair value of the warrants was approximately $174,000. On August 18, 2020 and
in conjunction with the Company’s public offering, the Company issued five-year warrants to the underwriters to purchase
up to 185,955 shares of the Company’s common stock at an exercise price of $4.80 per share. The underwriters’ warrants
become exercisable on or after February 8, 2021. Fair value of the warrants was approximately $513,000. Warrant detail
for the three months ended September 30, 2020 is reflected below:
Number of Warrants Weighted Average Exercise Price Per Warrant Remaining Contract Term (# years)
Warrants outstanding and exercisable at June 30, 2020 83,205 $ 4.00 2.01
Warrants issued 185,955 $ 4.80 5.00
Warrants exchanged - $ - -
Warrants forfeited - $ - -
Warrants outstanding at September 30, 2020 269,160 $ 4.55 3.91
Warrants exercisable at September 30, 2020 83,205 $ 4.00 1.76 Warrant detail
for the three months ended September 30, 2019 is reflected below:
Number of Warrants Weighted Average Exercise Price Per Warrant Remaining Contract Term (# years)
Warrants outstanding and exercisable at June 30, 2019 8,333 $ 20.00 0.25
Warrants issued - $ - -
Warrants exchanged - $ - -
Warrants forfeited (8,333 ) $ 20.00 -
Warrants outstanding and exercisable at September 30, 2019 - $ - - Stock-based Compensation On November 26, 2014, the
board of directors approved the 2014 Equity Incentive Plan (the “2014 Plan”), which was approved by the Company’s
stockholders on February 17, 2015. The 2014 Plan offers selected employees, directors, and consultants the opportunity to acquire
the Company’s common stock, and serves to encourage such persons to remain employed by the Company and to attract new employees.
The 2014 Plan allows for the award of stock and options, up to 1,000,000 shares of common stock. Activity in stock options
during the three months ended September 30, 2020 and related balances outstanding as of that date are reflected below:
Number of Shares Weighted Average Exercise Price
Weighted Average Remaining Contract Term
(# years)
Outstanding at June 30, 2020 579,584 $ 11.00 7.55
Granted - $ - -
Exercised - $ - -
Forfeited and cancelled (1,751 ) $ 13.60 -
Outstanding at September 30, 2020 577,833 $ 10.99 7.22
Exercisable at September 30, 2020 482,300 $ 10.79 6.99 Activity in stock options
during the three months ended September 30, 2019 and related balances outstanding as of that date are reflected below:
Number of Shares Weighted Average Exercise Price
Weighted Average Remaining Contract Term (# years)
Outstanding at June 30, 2019 580,171 $ 11.05 8.59
Granted - $ - -
Exercised (4,437 ) $ 4.69 -
Forfeited and cancelled (4,313 ) $ 10.34 -
Outstanding at September 30, 2019 571,421 $ 11.10 8.31
Exercisable at September 30, 2019 339,420 $ 10.32 7.84 Stock-based compensation
expense recognized in the condensed consolidated statements of operations for the three months ended September 30, 2020 and 2019,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At September 30, 2020,
the aggregate intrinsic value of exercisable options was approximately $393,000. The following table summarizes
stock-based compensation expense for employee and non-employee option grants:
Three Months Ended
2020 2019
Research and development $ 53,000 $ 54,000
Selling and administrative 172,000 397,000
Total stock-based compensation expense $ 225,000 $ 451,000 The Company uses the Black-Scholes
valuation model to calculate the fair value of stock options. The fair value of stock options was measured at the grant date using
the assumptions (annualized percentages) in the table below:
Three Months Ended
2020 2019
Expected volatility 0 % 111.4% -112.2 %
Risk free interest rate 0 % 2.43% - 2.45 %
Forfeiture rate 20 % 20 %
Dividend yield 0 % 0 %
Expected term (years) 0 5.61 The remaining amount of unrecognized stock-based compensation expense
at September 30, 2020 relating to outstanding stock options, is approximately $744,000, which is expected to be recognized over
the weighted-average period of 1.2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0</t>
        </is>
      </c>
    </row>
    <row r="3">
      <c r="A3" s="3" t="inlineStr">
        <is>
          <t>Risks and Uncertainties [Abstract]</t>
        </is>
      </c>
    </row>
    <row r="4">
      <c r="A4" s="4" t="inlineStr">
        <is>
          <t>Concentrations</t>
        </is>
      </c>
      <c r="B4" s="4" t="inlineStr">
        <is>
          <t>NOTE 7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The Company’s
cash balance at this institution is secured by the Federal Deposit Insurance Corporation up to $250,000. As of September 30, 2020,
cash totaled approximately $6,150,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three months
ended September 30, 2020, the Company had three (3) major customers that each represented more than 10% of its revenues, on an
individual basis, and together represented approximately $2,965,000 or 66% of its total revenues. During the three months
ended September 30, 2019, the Company had three (3) major customers that each represented more than 10% of its revenues, on an
individual basis, and together represented approximately $1,507,000 or 78% of its total revenues. Suppliers/Vendor Concentrations The Company obtains a limited
number of components and supplies included in its products from a small group of suppliers. During the three months ended September
30, 2020, the Company had two (2) suppliers who accounted for more than 10% of its total purchases, on an individual basis, and
together represented approximately $1,834,000 or 28% of its total purchases. During the three months
ended September 30, 2019, the Company had two (2) suppliers who accounted for more than 10% of its total purchases, on an individual
basis, and together represented approximately $1,033,000 or 44% of its total 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8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o the best knowledge of management, there are no material legal proceedings pending against
the Company. Operating Leases On April 25, 2019 the Company
signed a Standard Industrial/Commercial Multi-Tenant Lease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is $42,400 for the first 12 months,
escalating at 3% each year. On February 26, 2020, 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 The lease for the additional space commenced 30 days following
the occupancy date of the additional space, and terminates concurrently with the term for the lease of the original lease, which
expires on November 20, 2026. The base rent for the additional space is the same rate as the space rented under the terms of the
original lease, $0.93 per rentable square (subject to 3% annual increase). In connection with the Amendment, the Company purchased
certain existing office furniture for a total purchase price of $8,300. Total rent expense was
approximately $206,000 and $170,000 for the three months ended September 30, 2020 and 2019, respectively. The Future Minimum Lease
Payments as of September 30, 2020 are as follows:
Year Ending June 30,
2021 (remaining nine months) $ 501,000
2022 704,000
2023 726,000
2024 791,000
2025 815,000
Thereafter 1,198,000
Total Future Minimum Lease Payments 4,735,000
Less: discount (1,193,000 )
Total lease liability $ 3,54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9 - SUBSEQUENT EVENTS Independent audit firm On November 1, 2020, the
Company was notified that the audit practice of Squar Milner, LLP (“Squar Milner”) an independent registered public
accounting firm, was combined with Baker Tilly US, LLP (“Baker Tilly”) in a transaction pursuant to which Squar Milner
combined its operations with Baker Tilly and certain of the professional staff and partners of Squar Milner joined Baker Tilly
either as employees or partners of Baker Tilly. In connection therewith, on November 1, 2020, Squar Milner resigned as auditors
of the Company and with the approval of the Audit Committee of the Company’s Board of Directors, Baker Tilly was engaged
as its independent registered public accounting firm. Credit facility On November 4, 2020, certain
holders of the Company’s outstanding convertible debt exercised their rights to convert approximately $2,161,000 in principal
and accrued interest outstanding into 540,347 shares of common stock, at $4.00 per share (the “Conversion Shares”).
After giving effect to the issuance of the Conversion Shares, as of November 10, 2020, there was approximately $2,403,000 outstanding
under the LOC and approximately $9,597,000 available for future draws. Following such conversion, the Company had 11,960,084 shares
of common stock outstanding. Adoption of compensation plans On
November 5, 2020, the Company’s Board of Directors approved an amendment to the Company’s 2014 Equity Incentive Plan,
as amended (the “2014 Plan”), to include the right to grant Restricted Stock Units (“RSUs”) under the 2014
Plan, and (ii) an annual cash bonus plan (the “Annual Bonus Plan”). All of the Company’s executive
officers are eligible to participate in the 2014 Plan. In addition, on November 5, 2020, the
Compensation Committee established and approved (i) the performance criteria for the Annual Bonus Plan for fiscal year
2021 (“2021 Annual Bonus Plan”), (ii) the maximum bonus pool at approximately
$1,299,000 and the target bonus pool of approximately $866,000 for New bank revolving credit facility On November 9, 2020, the
Company entered into a certain Loan and Security Agreement (“Agreement”) with Silicon Valley Bank (“SVB”).
The Agreement provides the Company with a senior secured revolving credit facility for up to $4.0 million available on a revolving
basis (“Credit Facility”) which matures on November 8, 2021. Outstanding principal under the Credit Facility accrues
interest at a floating per annum rate equal to the greater of either (i) prime rate plus two and one-half of one percent (2.50%)
or (ii) five and three-quarters percent (5.75%). Interest payment is due monthly on the last day of the month. In the event of
default, the amounts due under the Agreement will bear interest at a rate per annum equal to five percent (5.0%) above the rate
that is otherwise applicable to such amounts. The Company paid a non-refundable commitment fee of $15,000 upon execution of the
Loan Agreement. In addition, the Company is required to pay a quarterly unused facility fee equal to one-quarter of one percent
(0.25%) per annum of the average daily unused portion of the commitments under the Credit Facility, depending upon availability
of borrowings under the Credit Facility. The loans and other obligations of the Company
under the Credit Facility are secured by substantially all of the tangible and intangible assets of the Company (including, without
limitation, intellectual property) pursuant to the terms of the Agreement and the Intellectual Property Security Agreement dated
as of November 9,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Net Loss Per Common Share</t>
        </is>
      </c>
      <c r="B4" s="4" t="inlineStr">
        <is>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0 and 2019, basic and diluted weighted-average common shares outstanding were 9,536,441 and 5,103,342, respectively.
The Company incurred a net loss for the three months ended September 30, 2020 and 2019, and therefore, basic and diluted loss per
share for the periods are the same because potential common equivalent shares were excluded from diluted weighted-average common
shares outstanding during the period, as the inclusion of such shares would be anti-dilutive. The total potentially dilutive common
shares outstanding at September 30, 2020 and 2019, excluded from diluted weighted-average common shares outstanding, which include
common shares underlying outstanding convertible debt, stock options and warrants, were 1,946,101 and 571,421, respectively.</t>
        </is>
      </c>
    </row>
    <row r="5">
      <c r="A5" s="4" t="inlineStr">
        <is>
          <t>Reclassifications</t>
        </is>
      </c>
      <c r="B5" s="4" t="inlineStr">
        <is>
          <t>Reclassifications Certain prior year amounts
have been reclassified to conform to the current year presentation for comparativ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3 Months Ended</t>
        </is>
      </c>
    </row>
    <row r="2">
      <c r="B2" s="2" t="inlineStr">
        <is>
          <t>Sep. 30, 2020</t>
        </is>
      </c>
    </row>
    <row r="3">
      <c r="A3" s="3" t="inlineStr">
        <is>
          <t>Equity [Abstract]</t>
        </is>
      </c>
    </row>
    <row r="4">
      <c r="A4" s="4" t="inlineStr">
        <is>
          <t>Schedule of Stock Warrant Activity</t>
        </is>
      </c>
      <c r="B4" s="4" t="inlineStr">
        <is>
          <t xml:space="preserve">Warrant detail
for the three months ended September 30, 2020 is reflected below:
Number of Warrants Weighted Average Exercise Price Per Warrant Remaining Contract Term (# years)
Warrants outstanding and exercisable at June 30, 2020 83,205 $ 4.00 2.01
Warrants issued 185,955 $ 4.80 5.00
Warrants exchanged - $ - -
Warrants forfeited - $ - -
Warrants outstanding at September 30, 2020 269,160 $ 4.55 3.91
Warrants exercisable at September 30, 2020 83,205 $ 4.00 1.76 Warrant detail
for the three months ended September 30, 2019 is reflected below:
Number of Warrants Weighted Average Exercise Price Per Warrant Remaining Contract Term (# years)
Warrants outstanding and exercisable at June 30, 2019 8,333 $ 20.00 0.25
Warrants issued - $ - -
Warrants exchanged - $ - -
Warrants forfeited (8,333 ) $ 20.00 -
Warrants outstanding and exercisable at September 30, 2019 - $ - - </t>
        </is>
      </c>
    </row>
    <row r="5">
      <c r="A5" s="4" t="inlineStr">
        <is>
          <t>Schedule of Stock Options Activity</t>
        </is>
      </c>
      <c r="B5" s="4" t="inlineStr">
        <is>
          <t xml:space="preserve">Activity in stock options
during the three months ended September 30, 2020 and related balances outstanding as of that date are reflected below:
Number of Shares Weighted Average Exercise Price
Weighted Average Remaining Contract Term
(# years)
Outstanding at June 30, 2020 579,584 $ 11.00 7.55
Granted - $ - -
Exercised - $ - -
Forfeited and cancelled (1,751 ) $ 13.60 -
Outstanding at September 30, 2020 577,833 $ 10.99 7.22
Exercisable at September 30, 2020 482,300 $ 10.79 6.99 Activity in stock options
during the three months ended September 30, 2019 and related balances outstanding as of that date are reflected below:
Number of Shares Weighted Average Exercise Price
Weighted Average Remaining Contract Term (# years)
Outstanding at June 30, 2019 580,171 $ 11.05 8.59
Granted - $ - -
Exercised (4,437 ) $ 4.69 -
Forfeited and cancelled (4,313 ) $ 10.34 -
Outstanding at September 30, 2019 571,421 $ 11.10 8.31
Exercisable at September 30, 2019 339,420 $ 10.32 7.84 </t>
        </is>
      </c>
    </row>
    <row r="6">
      <c r="A6" s="4" t="inlineStr">
        <is>
          <t>Schedule of Stock-Based Compensation Expenses</t>
        </is>
      </c>
      <c r="B6" s="4" t="inlineStr">
        <is>
          <t xml:space="preserve">The following table summarizes
stock-based compensation expense for employee and non-employee option grants:
Three Months Ended
2020 2019
Research and development $ 53,000 $ 54,000
Selling and administrative 172,000 397,000
Total stock-based compensation expense $ 225,000 $ 451,000 </t>
        </is>
      </c>
    </row>
    <row r="7">
      <c r="A7" s="4" t="inlineStr">
        <is>
          <t>Schedule of Fair Value Assumptions of Stock Options</t>
        </is>
      </c>
      <c r="B7" s="4" t="inlineStr">
        <is>
          <t xml:space="preserve">The Company uses the Black-Scholes
valuation model to calculate the fair value of stock options. The fair value of stock options was measured at the grant date using
the assumptions (annualized percentages) in the table below:
Three Months Ended
2020 2019
Expected volatility 0 % 111.4% -112.2 %
Risk free interest rate 0 % 2.43% - 2.45 %
Forfeiture rate 20 % 20 %
Dividend yield 0 % 0 %
Expected term (years) 0 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Schedule of Future Minimum Lease Payments</t>
        </is>
      </c>
      <c r="B4" s="4" t="inlineStr">
        <is>
          <t xml:space="preserve">The Future Minimum Lease
Payments as of September 30, 2020 are as follows:
Year Ending June 30,
2021 (remaining nine months) $ 501,000
2022 704,000
2023 726,000
2024 791,000
2025 815,000
Thereafter 1,198,000
Total Future Minimum Lease Payments 4,735,000
Less: discount (1,193,000 )
Total lease liability $ 3,54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 width="14" customWidth="1" min="5" max="5"/>
    <col width="14" customWidth="1" min="6" max="6"/>
  </cols>
  <sheetData>
    <row r="1">
      <c r="A1" s="1" t="inlineStr">
        <is>
          <t>Nature of Business and Reverse Stock Split (Details Narrative) - USD ($)</t>
        </is>
      </c>
      <c r="B1" s="2" t="inlineStr">
        <is>
          <t>Jul. 11, 2019</t>
        </is>
      </c>
      <c r="C1" s="2" t="inlineStr">
        <is>
          <t>Sep. 30, 2020</t>
        </is>
      </c>
      <c r="D1" s="2" t="inlineStr">
        <is>
          <t>Jun. 30, 2020</t>
        </is>
      </c>
      <c r="E1" s="2" t="inlineStr">
        <is>
          <t>Jul. 12, 2019</t>
        </is>
      </c>
      <c r="F1" s="2" t="inlineStr">
        <is>
          <t>Jun. 30, 2019</t>
        </is>
      </c>
    </row>
    <row r="2">
      <c r="A2" s="4" t="inlineStr">
        <is>
          <t>Common stock, shares outstanding</t>
        </is>
      </c>
      <c r="C2" s="5" t="n">
        <v>11419737</v>
      </c>
      <c r="D2" s="5" t="n">
        <v>7420487</v>
      </c>
    </row>
    <row r="3">
      <c r="A3" s="4" t="inlineStr">
        <is>
          <t>Common stock, shares authorized</t>
        </is>
      </c>
      <c r="C3" s="5" t="n">
        <v>30000000</v>
      </c>
      <c r="D3" s="5" t="n">
        <v>30000000</v>
      </c>
    </row>
    <row r="4">
      <c r="A4" s="4" t="inlineStr">
        <is>
          <t>Preferred stock, shares authorized</t>
        </is>
      </c>
      <c r="C4" s="5" t="n">
        <v>500000</v>
      </c>
      <c r="D4" s="5" t="n">
        <v>500000</v>
      </c>
    </row>
    <row r="5">
      <c r="A5" s="4" t="inlineStr">
        <is>
          <t>Common stock par value</t>
        </is>
      </c>
      <c r="C5" s="7" t="n">
        <v>0.001</v>
      </c>
      <c r="D5" s="7" t="n">
        <v>0.001</v>
      </c>
    </row>
    <row r="6">
      <c r="A6" s="4" t="inlineStr">
        <is>
          <t>Additional paid in capital</t>
        </is>
      </c>
      <c r="C6" s="6" t="n">
        <v>61678000</v>
      </c>
      <c r="D6" s="6" t="n">
        <v>46985000</v>
      </c>
    </row>
    <row r="7">
      <c r="A7" s="4" t="inlineStr">
        <is>
          <t>2019 Reverse Split [Member]</t>
        </is>
      </c>
    </row>
    <row r="8">
      <c r="A8" s="4" t="inlineStr">
        <is>
          <t>Reverse stock split</t>
        </is>
      </c>
      <c r="B8" s="4" t="inlineStr">
        <is>
          <t>1-for-10 reverse split</t>
        </is>
      </c>
    </row>
    <row r="9">
      <c r="A9" s="4" t="inlineStr">
        <is>
          <t>Common stock, shares outstanding</t>
        </is>
      </c>
      <c r="C9" s="5" t="n">
        <v>5101580</v>
      </c>
      <c r="F9" s="5" t="n">
        <v>51000868</v>
      </c>
    </row>
    <row r="10">
      <c r="A10" s="4" t="inlineStr">
        <is>
          <t>Common stock, shares authorized</t>
        </is>
      </c>
      <c r="B10" s="5" t="n">
        <v>300000000</v>
      </c>
      <c r="E10" s="5" t="n">
        <v>30000000</v>
      </c>
    </row>
    <row r="11">
      <c r="A11" s="4" t="inlineStr">
        <is>
          <t>Preferred stock, shares authorized</t>
        </is>
      </c>
      <c r="B11" s="5" t="n">
        <v>5000000</v>
      </c>
      <c r="E11" s="5" t="n">
        <v>500000</v>
      </c>
    </row>
    <row r="12">
      <c r="A12" s="4" t="inlineStr">
        <is>
          <t>Common stock par value</t>
        </is>
      </c>
      <c r="B12" s="7" t="n">
        <v>0.001</v>
      </c>
      <c r="E12" s="7" t="n">
        <v>0.001</v>
      </c>
    </row>
    <row r="13">
      <c r="A13" s="4" t="inlineStr">
        <is>
          <t>Additional paid in capital</t>
        </is>
      </c>
      <c r="E13" s="6" t="n">
        <v>46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t>
        </is>
      </c>
      <c r="B3" s="6" t="n">
        <v>6150000</v>
      </c>
      <c r="C3" s="6" t="n">
        <v>726000</v>
      </c>
    </row>
    <row r="4">
      <c r="A4" s="4" t="inlineStr">
        <is>
          <t>Accounts receivable</t>
        </is>
      </c>
      <c r="B4" s="5" t="n">
        <v>3162000</v>
      </c>
      <c r="C4" s="5" t="n">
        <v>3069000</v>
      </c>
    </row>
    <row r="5">
      <c r="A5" s="4" t="inlineStr">
        <is>
          <t>Inventories</t>
        </is>
      </c>
      <c r="B5" s="5" t="n">
        <v>6049000</v>
      </c>
      <c r="C5" s="5" t="n">
        <v>5256000</v>
      </c>
    </row>
    <row r="6">
      <c r="A6" s="4" t="inlineStr">
        <is>
          <t>Other current assets</t>
        </is>
      </c>
      <c r="B6" s="5" t="n">
        <v>488000</v>
      </c>
      <c r="C6" s="5" t="n">
        <v>787000</v>
      </c>
    </row>
    <row r="7">
      <c r="A7" s="4" t="inlineStr">
        <is>
          <t>Total current assets</t>
        </is>
      </c>
      <c r="B7" s="5" t="n">
        <v>15849000</v>
      </c>
      <c r="C7" s="5" t="n">
        <v>9838000</v>
      </c>
    </row>
    <row r="8">
      <c r="A8" s="4" t="inlineStr">
        <is>
          <t>Right of use asset</t>
        </is>
      </c>
      <c r="B8" s="5" t="n">
        <v>3337000</v>
      </c>
      <c r="C8" s="5" t="n">
        <v>3435000</v>
      </c>
    </row>
    <row r="9">
      <c r="A9" s="4" t="inlineStr">
        <is>
          <t>Other assets</t>
        </is>
      </c>
      <c r="B9" s="5" t="n">
        <v>132000</v>
      </c>
      <c r="C9" s="5" t="n">
        <v>174000</v>
      </c>
    </row>
    <row r="10">
      <c r="A10" s="4" t="inlineStr">
        <is>
          <t>Property, plant and equipment, net</t>
        </is>
      </c>
      <c r="B10" s="5" t="n">
        <v>688000</v>
      </c>
      <c r="C10" s="5" t="n">
        <v>528000</v>
      </c>
    </row>
    <row r="11">
      <c r="A11" s="4" t="inlineStr">
        <is>
          <t>Total assets</t>
        </is>
      </c>
      <c r="B11" s="5" t="n">
        <v>20006000</v>
      </c>
      <c r="C11" s="5" t="n">
        <v>13975000</v>
      </c>
    </row>
    <row r="12">
      <c r="A12" s="3" t="inlineStr">
        <is>
          <t>Current liabilities:</t>
        </is>
      </c>
    </row>
    <row r="13">
      <c r="A13" s="4" t="inlineStr">
        <is>
          <t>Accounts payable</t>
        </is>
      </c>
      <c r="B13" s="5" t="n">
        <v>3791000</v>
      </c>
      <c r="C13" s="5" t="n">
        <v>4648000</v>
      </c>
    </row>
    <row r="14">
      <c r="A14" s="4" t="inlineStr">
        <is>
          <t>Accrued expenses</t>
        </is>
      </c>
      <c r="B14" s="5" t="n">
        <v>1453000</v>
      </c>
      <c r="C14" s="5" t="n">
        <v>1400000</v>
      </c>
    </row>
    <row r="15">
      <c r="A15" s="4" t="inlineStr">
        <is>
          <t>Deferred revenue</t>
        </is>
      </c>
      <c r="B15" s="5" t="n">
        <v>48000</v>
      </c>
      <c r="C15" s="5" t="n">
        <v>4000</v>
      </c>
    </row>
    <row r="16">
      <c r="A16" s="4" t="inlineStr">
        <is>
          <t>Customer deposits</t>
        </is>
      </c>
      <c r="B16" s="5" t="n">
        <v>920000</v>
      </c>
      <c r="C16" s="5" t="n">
        <v>1563000</v>
      </c>
    </row>
    <row r="17">
      <c r="A17" s="4" t="inlineStr">
        <is>
          <t>Due to Factor</t>
        </is>
      </c>
      <c r="B17" s="4" t="inlineStr">
        <is>
          <t xml:space="preserve"> </t>
        </is>
      </c>
      <c r="C17" s="5" t="n">
        <v>469000</v>
      </c>
    </row>
    <row r="18">
      <c r="A18" s="4" t="inlineStr">
        <is>
          <t>Short-term loans - related party</t>
        </is>
      </c>
      <c r="B18" s="4" t="inlineStr">
        <is>
          <t xml:space="preserve"> </t>
        </is>
      </c>
      <c r="C18" s="5" t="n">
        <v>2057000</v>
      </c>
    </row>
    <row r="19">
      <c r="A19" s="4" t="inlineStr">
        <is>
          <t>Line of credit - related party</t>
        </is>
      </c>
      <c r="B19" s="5" t="n">
        <v>4396000</v>
      </c>
      <c r="C19" s="5" t="n">
        <v>5290000</v>
      </c>
    </row>
    <row r="20">
      <c r="A20" s="4" t="inlineStr">
        <is>
          <t>Financing lease payable</t>
        </is>
      </c>
      <c r="B20" s="5" t="n">
        <v>18000</v>
      </c>
      <c r="C20" s="5" t="n">
        <v>28000</v>
      </c>
    </row>
    <row r="21">
      <c r="A21" s="4" t="inlineStr">
        <is>
          <t>Office lease payable, current portion</t>
        </is>
      </c>
      <c r="B21" s="5" t="n">
        <v>345000</v>
      </c>
      <c r="C21" s="5" t="n">
        <v>288000</v>
      </c>
    </row>
    <row r="22">
      <c r="A22" s="4" t="inlineStr">
        <is>
          <t>Accrued interest</t>
        </is>
      </c>
      <c r="B22" s="5" t="n">
        <v>248000</v>
      </c>
      <c r="C22" s="5" t="n">
        <v>50000</v>
      </c>
    </row>
    <row r="23">
      <c r="A23" s="4" t="inlineStr">
        <is>
          <t>Total current liabilities</t>
        </is>
      </c>
      <c r="B23" s="5" t="n">
        <v>11219000</v>
      </c>
      <c r="C23" s="5" t="n">
        <v>15797000</v>
      </c>
    </row>
    <row r="24">
      <c r="A24" s="3" t="inlineStr">
        <is>
          <t>Long term liabilities:</t>
        </is>
      </c>
    </row>
    <row r="25">
      <c r="A25" s="4" t="inlineStr">
        <is>
          <t>Paycheck Protection Program loan payable</t>
        </is>
      </c>
      <c r="B25" s="5" t="n">
        <v>1297000</v>
      </c>
      <c r="C25" s="5" t="n">
        <v>1297000</v>
      </c>
    </row>
    <row r="26">
      <c r="A26" s="4" t="inlineStr">
        <is>
          <t>Office lease payable, less current portion</t>
        </is>
      </c>
      <c r="B26" s="5" t="n">
        <v>3197000</v>
      </c>
      <c r="C26" s="5" t="n">
        <v>3301000</v>
      </c>
    </row>
    <row r="27">
      <c r="A27" s="4" t="inlineStr">
        <is>
          <t>Total liabilities</t>
        </is>
      </c>
      <c r="B27" s="5" t="n">
        <v>15713000</v>
      </c>
      <c r="C27" s="5" t="n">
        <v>20395000</v>
      </c>
    </row>
    <row r="28">
      <c r="A28" s="3" t="inlineStr">
        <is>
          <t>Stockholders' equity (deficit):</t>
        </is>
      </c>
    </row>
    <row r="29">
      <c r="A29" s="4" t="inlineStr">
        <is>
          <t>Preferred stock, $0.001 par value; 500,000 shares authorized; none issued and outstanding</t>
        </is>
      </c>
      <c r="B29" s="4" t="inlineStr">
        <is>
          <t xml:space="preserve"> </t>
        </is>
      </c>
      <c r="C29" s="4" t="inlineStr">
        <is>
          <t xml:space="preserve"> </t>
        </is>
      </c>
    </row>
    <row r="30">
      <c r="A30" s="4" t="inlineStr">
        <is>
          <t>Common stock, $0.001 par value; 30,000,000 shares authorized; 11,419,737 and 7,420,487 shares issued and outstanding at September 30, 2020 and June 30, 2020, respectively</t>
        </is>
      </c>
      <c r="B30" s="5" t="n">
        <v>11000</v>
      </c>
      <c r="C30" s="5" t="n">
        <v>7000</v>
      </c>
    </row>
    <row r="31">
      <c r="A31" s="4" t="inlineStr">
        <is>
          <t>Additional paid-in capital</t>
        </is>
      </c>
      <c r="B31" s="5" t="n">
        <v>61678000</v>
      </c>
      <c r="C31" s="5" t="n">
        <v>46985000</v>
      </c>
    </row>
    <row r="32">
      <c r="A32" s="4" t="inlineStr">
        <is>
          <t>Accumulated deficit</t>
        </is>
      </c>
      <c r="B32" s="5" t="n">
        <v>-57396000</v>
      </c>
      <c r="C32" s="5" t="n">
        <v>-53412000</v>
      </c>
    </row>
    <row r="33">
      <c r="A33" s="4" t="inlineStr">
        <is>
          <t>Total stockholders' equity (deficit)</t>
        </is>
      </c>
      <c r="B33" s="5" t="n">
        <v>4293000</v>
      </c>
      <c r="C33" s="5" t="n">
        <v>-6420000</v>
      </c>
    </row>
    <row r="34">
      <c r="A34" s="4" t="inlineStr">
        <is>
          <t>Total liabilities and stockholders' equity (deficit)</t>
        </is>
      </c>
      <c r="B34" s="6" t="n">
        <v>20006000</v>
      </c>
      <c r="C34" s="6" t="n">
        <v>139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Sep. 30, 2020</t>
        </is>
      </c>
      <c r="C2" s="2" t="inlineStr">
        <is>
          <t>Sep. 30, 2019</t>
        </is>
      </c>
      <c r="D2" s="2" t="inlineStr">
        <is>
          <t>Jun. 30, 2020</t>
        </is>
      </c>
      <c r="E2" s="2" t="inlineStr">
        <is>
          <t>Jul. 02, 2019</t>
        </is>
      </c>
    </row>
    <row r="3">
      <c r="A3" s="4" t="inlineStr">
        <is>
          <t>Weighted average number of common shares outstanding - basic and diluted</t>
        </is>
      </c>
      <c r="B3" s="5" t="n">
        <v>9536441</v>
      </c>
      <c r="C3" s="5" t="n">
        <v>5103342</v>
      </c>
    </row>
    <row r="4">
      <c r="A4" s="4" t="inlineStr">
        <is>
          <t>Potentially dilutive common shares outstanding</t>
        </is>
      </c>
      <c r="B4" s="5" t="n">
        <v>1946101</v>
      </c>
      <c r="C4" s="5" t="n">
        <v>571421</v>
      </c>
    </row>
    <row r="5">
      <c r="A5" s="4" t="inlineStr">
        <is>
          <t>Right of use asset</t>
        </is>
      </c>
      <c r="B5" s="6" t="n">
        <v>3337000</v>
      </c>
      <c r="D5" s="6" t="n">
        <v>3435000</v>
      </c>
    </row>
    <row r="6">
      <c r="A6" s="4" t="inlineStr">
        <is>
          <t>Lease liability</t>
        </is>
      </c>
      <c r="B6" s="6" t="n">
        <v>3542000</v>
      </c>
    </row>
    <row r="7">
      <c r="A7" s="4" t="inlineStr">
        <is>
          <t>Accounting Standards Update 2016-02 [Member]</t>
        </is>
      </c>
    </row>
    <row r="8">
      <c r="A8" s="4" t="inlineStr">
        <is>
          <t>Right of use asset</t>
        </is>
      </c>
      <c r="E8" s="6" t="n">
        <v>2700000</v>
      </c>
    </row>
    <row r="9">
      <c r="A9" s="4" t="inlineStr">
        <is>
          <t>Lease liability</t>
        </is>
      </c>
      <c r="E9" s="6" t="n">
        <v>27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aycheck Protection Program Loan (Details Narrative) - Paycheck Protection Program [Member] - USD ($)</t>
        </is>
      </c>
      <c r="B1" s="2" t="inlineStr">
        <is>
          <t>Sep. 30, 2020</t>
        </is>
      </c>
      <c r="C1" s="2" t="inlineStr">
        <is>
          <t>May 02, 2020</t>
        </is>
      </c>
    </row>
    <row r="2">
      <c r="A2" s="4" t="inlineStr">
        <is>
          <t>Loan outstanding balance</t>
        </is>
      </c>
      <c r="B2" s="6" t="n">
        <v>1297000</v>
      </c>
    </row>
    <row r="3">
      <c r="A3" s="4" t="inlineStr">
        <is>
          <t>CARES Act [Member]</t>
        </is>
      </c>
    </row>
    <row r="4">
      <c r="A4" s="4" t="inlineStr">
        <is>
          <t>Aggregate principal amount</t>
        </is>
      </c>
      <c r="C4" s="6" t="n">
        <v>1297000</v>
      </c>
    </row>
    <row r="5">
      <c r="A5" s="4" t="inlineStr">
        <is>
          <t>Debt instrument interest rate</t>
        </is>
      </c>
      <c r="C5" s="4" t="inlineStr">
        <is>
          <t>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6" customWidth="1" min="11" max="11"/>
    <col width="80" customWidth="1" min="12" max="12"/>
    <col width="15" customWidth="1" min="13" max="13"/>
    <col width="6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Debt Agreements (Details Narrative) - USD ($)</t>
        </is>
      </c>
      <c r="B1" s="2" t="inlineStr">
        <is>
          <t>Aug. 31, 2020</t>
        </is>
      </c>
      <c r="C1" s="2" t="inlineStr">
        <is>
          <t>Aug. 18, 2020</t>
        </is>
      </c>
      <c r="D1" s="2" t="inlineStr">
        <is>
          <t>Jul. 27, 2020</t>
        </is>
      </c>
      <c r="E1" s="2" t="inlineStr">
        <is>
          <t>Jul. 22, 2020</t>
        </is>
      </c>
      <c r="F1" s="2" t="inlineStr">
        <is>
          <t>Jul. 09, 2020</t>
        </is>
      </c>
      <c r="G1" s="2" t="inlineStr">
        <is>
          <t>Jun. 30, 2020</t>
        </is>
      </c>
      <c r="H1" s="2" t="inlineStr">
        <is>
          <t>Jun. 30, 2020</t>
        </is>
      </c>
      <c r="I1" s="2" t="inlineStr">
        <is>
          <t>Jun. 26, 2020</t>
        </is>
      </c>
      <c r="J1" s="2" t="inlineStr">
        <is>
          <t>Jun. 02, 2020</t>
        </is>
      </c>
      <c r="K1" s="2" t="inlineStr">
        <is>
          <t>Mar. 09, 2020</t>
        </is>
      </c>
      <c r="L1" s="2" t="inlineStr">
        <is>
          <t>Sep. 01, 2019</t>
        </is>
      </c>
      <c r="M1" s="2" t="inlineStr">
        <is>
          <t>Jul. 03, 2019</t>
        </is>
      </c>
      <c r="N1" s="2" t="inlineStr">
        <is>
          <t>Mar. 28, 2019</t>
        </is>
      </c>
      <c r="O1" s="2" t="inlineStr">
        <is>
          <t>Sep. 30, 2020</t>
        </is>
      </c>
      <c r="P1" s="2" t="inlineStr">
        <is>
          <t>Jun. 30, 2020</t>
        </is>
      </c>
      <c r="Q1" s="2" t="inlineStr">
        <is>
          <t>Aug. 19, 2020</t>
        </is>
      </c>
      <c r="R1" s="2" t="inlineStr">
        <is>
          <t>Dec. 31, 2019</t>
        </is>
      </c>
      <c r="S1" s="2" t="inlineStr">
        <is>
          <t>Dec. 30, 2019</t>
        </is>
      </c>
      <c r="T1" s="2" t="inlineStr">
        <is>
          <t>Oct. 10, 2019</t>
        </is>
      </c>
      <c r="U1" s="2" t="inlineStr">
        <is>
          <t>Oct. 09, 2019</t>
        </is>
      </c>
      <c r="V1" s="2" t="inlineStr">
        <is>
          <t>Sep. 30, 2019</t>
        </is>
      </c>
      <c r="W1" s="2" t="inlineStr">
        <is>
          <t>Mar. 27, 2019</t>
        </is>
      </c>
      <c r="X1" s="2" t="inlineStr">
        <is>
          <t>Mar. 22, 2018</t>
        </is>
      </c>
    </row>
    <row r="2">
      <c r="A2" s="4" t="inlineStr">
        <is>
          <t>Common stock per share</t>
        </is>
      </c>
      <c r="C2" s="8" t="n">
        <v>4.8</v>
      </c>
      <c r="M2" s="6" t="n">
        <v>4</v>
      </c>
    </row>
    <row r="3">
      <c r="A3" s="4" t="inlineStr">
        <is>
          <t>Loans payable</t>
        </is>
      </c>
      <c r="O3" s="6" t="n">
        <v>382000</v>
      </c>
    </row>
    <row r="4">
      <c r="A4" s="4" t="inlineStr">
        <is>
          <t>Warrant term</t>
        </is>
      </c>
      <c r="C4" s="4" t="inlineStr">
        <is>
          <t>5 years</t>
        </is>
      </c>
      <c r="M4" s="4" t="inlineStr">
        <is>
          <t>3 years</t>
        </is>
      </c>
    </row>
    <row r="5">
      <c r="A5" s="4" t="inlineStr">
        <is>
          <t>Number of shares issued</t>
        </is>
      </c>
      <c r="G5" s="5" t="n">
        <v>2000000</v>
      </c>
    </row>
    <row r="6">
      <c r="A6" s="4" t="inlineStr">
        <is>
          <t>Number of shares issued value</t>
        </is>
      </c>
      <c r="O6" s="5" t="n">
        <v>10698000</v>
      </c>
    </row>
    <row r="7">
      <c r="A7" s="4" t="inlineStr">
        <is>
          <t>Line of Credit [Member]</t>
        </is>
      </c>
    </row>
    <row r="8">
      <c r="A8" s="4" t="inlineStr">
        <is>
          <t>Principal amount</t>
        </is>
      </c>
      <c r="G8" s="6" t="n">
        <v>4400000</v>
      </c>
      <c r="H8" s="6" t="n">
        <v>4400000</v>
      </c>
      <c r="P8" s="6" t="n">
        <v>4400000</v>
      </c>
    </row>
    <row r="9">
      <c r="A9" s="4" t="inlineStr">
        <is>
          <t>Number of shares issued</t>
        </is>
      </c>
      <c r="H9" s="5" t="n">
        <v>1845830</v>
      </c>
    </row>
    <row r="10">
      <c r="A10" s="4" t="inlineStr">
        <is>
          <t>IPO [Member]</t>
        </is>
      </c>
    </row>
    <row r="11">
      <c r="A11" s="4" t="inlineStr">
        <is>
          <t>Common stock per share</t>
        </is>
      </c>
      <c r="C11" s="6" t="n">
        <v>4</v>
      </c>
      <c r="G11" s="6" t="n">
        <v>4</v>
      </c>
      <c r="H11" s="6" t="n">
        <v>4</v>
      </c>
      <c r="P11" s="6" t="n">
        <v>4</v>
      </c>
    </row>
    <row r="12">
      <c r="A12" s="4" t="inlineStr">
        <is>
          <t>Number of shares issued</t>
        </is>
      </c>
      <c r="C12" s="5" t="n">
        <v>3099250</v>
      </c>
    </row>
    <row r="13">
      <c r="A13" s="4" t="inlineStr">
        <is>
          <t>Number of shares issued value</t>
        </is>
      </c>
      <c r="C13" s="6" t="n">
        <v>12400000</v>
      </c>
      <c r="H13" s="6" t="n">
        <v>8000000</v>
      </c>
    </row>
    <row r="14">
      <c r="A14" s="4" t="inlineStr">
        <is>
          <t>Esenjay Investments, LLS [Member]</t>
        </is>
      </c>
    </row>
    <row r="15">
      <c r="A15" s="4" t="inlineStr">
        <is>
          <t>Maturity date</t>
        </is>
      </c>
      <c r="N15" s="4" t="inlineStr">
        <is>
          <t>Dec. 31,
		2019</t>
        </is>
      </c>
    </row>
    <row r="16">
      <c r="A16" s="4" t="inlineStr">
        <is>
          <t>Maturity date, description</t>
        </is>
      </c>
      <c r="N16" s="4" t="inlineStr">
        <is>
          <t>Extend the maturity date from March 31, 2019 to December 31, 2019</t>
        </is>
      </c>
    </row>
    <row r="17">
      <c r="A17" s="4" t="inlineStr">
        <is>
          <t>Maximum line of credit</t>
        </is>
      </c>
      <c r="N17" s="6" t="n">
        <v>7000000</v>
      </c>
      <c r="R17" s="6" t="n">
        <v>12000000</v>
      </c>
      <c r="S17" s="6" t="n">
        <v>10000000</v>
      </c>
      <c r="T17" s="6" t="n">
        <v>10000000</v>
      </c>
      <c r="U17" s="6" t="n">
        <v>7000000</v>
      </c>
      <c r="W17" s="6" t="n">
        <v>5000000</v>
      </c>
    </row>
    <row r="18">
      <c r="A18" s="4" t="inlineStr">
        <is>
          <t>Restated Credit Facility Agreement [Member] | Esenjay Investments, LLS [Member]</t>
        </is>
      </c>
    </row>
    <row r="19">
      <c r="A19" s="4" t="inlineStr">
        <is>
          <t>Principal amount</t>
        </is>
      </c>
      <c r="N19" s="6" t="n">
        <v>7000000</v>
      </c>
    </row>
    <row r="20">
      <c r="A20" s="4" t="inlineStr">
        <is>
          <t>Credit Facility Agreement [Member] | Esenjay Investments, LLS [Member]</t>
        </is>
      </c>
    </row>
    <row r="21">
      <c r="A21" s="4" t="inlineStr">
        <is>
          <t>Interest rate</t>
        </is>
      </c>
      <c r="X21" s="4" t="inlineStr">
        <is>
          <t>15.00%</t>
        </is>
      </c>
    </row>
    <row r="22">
      <c r="A22" s="4" t="inlineStr">
        <is>
          <t>Maximum line of credit</t>
        </is>
      </c>
      <c r="X22" s="6" t="n">
        <v>5000000</v>
      </c>
    </row>
    <row r="23">
      <c r="A23" s="4" t="inlineStr">
        <is>
          <t>Factoring Agreement [Member]</t>
        </is>
      </c>
    </row>
    <row r="24">
      <c r="A24" s="4" t="inlineStr">
        <is>
          <t>Loans payable</t>
        </is>
      </c>
      <c r="V24" s="6" t="n">
        <v>0</v>
      </c>
    </row>
    <row r="25">
      <c r="A25" s="4" t="inlineStr">
        <is>
          <t>Cleveland Capital L.P [Member]</t>
        </is>
      </c>
    </row>
    <row r="26">
      <c r="A26" s="4" t="inlineStr">
        <is>
          <t>Principal amount</t>
        </is>
      </c>
      <c r="O26" s="6" t="n">
        <v>1720000</v>
      </c>
    </row>
    <row r="27">
      <c r="A27" s="4" t="inlineStr">
        <is>
          <t>Loans payable</t>
        </is>
      </c>
      <c r="Q27" s="6" t="n">
        <v>978000</v>
      </c>
    </row>
    <row r="28">
      <c r="A28" s="4" t="inlineStr">
        <is>
          <t>Debt instrument description</t>
        </is>
      </c>
      <c r="B28" s="4" t="inlineStr">
        <is>
          <t>The Company subsequently entered into series of seven amendments to Unsecured Promissory Note with Cleveland beginning December, 3, 2019 and continuing to August 31, 2020 which all reflected extending the maturity of the Note.  The first such amendment, which was the  Second Amendment to the Unsecured Promissory Note,  waived any Event of Default arising from the failure of the Company to make the required payment at maturity and continued such waiver through to all subsequent amendments.  Subsequent amendments provided for capitalizing all accrued and unpaid interest.</t>
        </is>
      </c>
    </row>
    <row r="29">
      <c r="A29" s="4" t="inlineStr">
        <is>
          <t>Cleveland Capital L.P [Member] | Loan Agreement [Member]</t>
        </is>
      </c>
    </row>
    <row r="30">
      <c r="A30" s="4" t="inlineStr">
        <is>
          <t>Loans payable</t>
        </is>
      </c>
      <c r="M30" s="6" t="n">
        <v>1000000</v>
      </c>
    </row>
    <row r="31">
      <c r="A31" s="4" t="inlineStr">
        <is>
          <t>Common Stock [Member]</t>
        </is>
      </c>
    </row>
    <row r="32">
      <c r="A32" s="4" t="inlineStr">
        <is>
          <t>Number of shares issued</t>
        </is>
      </c>
      <c r="O32" s="5" t="n">
        <v>3099250</v>
      </c>
    </row>
    <row r="33">
      <c r="A33" s="4" t="inlineStr">
        <is>
          <t>Number of shares issued value</t>
        </is>
      </c>
      <c r="O33" s="6" t="n">
        <v>3000</v>
      </c>
    </row>
    <row r="34">
      <c r="A34" s="4" t="inlineStr">
        <is>
          <t>Common Stock [Member] | Private Placement [Member]</t>
        </is>
      </c>
    </row>
    <row r="35">
      <c r="A35" s="4" t="inlineStr">
        <is>
          <t>Common stock per share</t>
        </is>
      </c>
      <c r="G35" s="9" t="n">
        <v>0.001</v>
      </c>
      <c r="H35" s="7" t="n">
        <v>0.001</v>
      </c>
      <c r="P35" s="9" t="n">
        <v>0.001</v>
      </c>
    </row>
    <row r="36">
      <c r="A36" s="4" t="inlineStr">
        <is>
          <t>Number of shares issued</t>
        </is>
      </c>
      <c r="H36" s="5" t="n">
        <v>2000000</v>
      </c>
    </row>
    <row r="37">
      <c r="A37" s="4" t="inlineStr">
        <is>
          <t>Common Stock [Member] | IPO [Member]</t>
        </is>
      </c>
    </row>
    <row r="38">
      <c r="A38" s="4" t="inlineStr">
        <is>
          <t>Common stock per share</t>
        </is>
      </c>
      <c r="G38" s="6" t="n">
        <v>4</v>
      </c>
      <c r="H38" s="6" t="n">
        <v>4</v>
      </c>
      <c r="P38" s="6" t="n">
        <v>4</v>
      </c>
    </row>
    <row r="39">
      <c r="A39" s="4" t="inlineStr">
        <is>
          <t>Number of shares issued</t>
        </is>
      </c>
      <c r="H39" s="5" t="n">
        <v>275000</v>
      </c>
    </row>
    <row r="40">
      <c r="A40" s="4" t="inlineStr">
        <is>
          <t>Number of shares issued value</t>
        </is>
      </c>
      <c r="H40" s="6" t="n">
        <v>1100000</v>
      </c>
    </row>
    <row r="41">
      <c r="A41" s="4" t="inlineStr">
        <is>
          <t>Cleveland Warrant [Member] | Cleveland Capital L.P [Member]</t>
        </is>
      </c>
    </row>
    <row r="42">
      <c r="A42" s="4" t="inlineStr">
        <is>
          <t>Warrant term</t>
        </is>
      </c>
      <c r="M42" s="4" t="inlineStr">
        <is>
          <t>3 years</t>
        </is>
      </c>
    </row>
    <row r="43">
      <c r="A43" s="4" t="inlineStr">
        <is>
          <t>Purchase of stock percentage</t>
        </is>
      </c>
      <c r="M43" s="4" t="inlineStr">
        <is>
          <t>0.50%</t>
        </is>
      </c>
    </row>
    <row r="44">
      <c r="A44" s="4" t="inlineStr">
        <is>
          <t>Lenders [Member]</t>
        </is>
      </c>
    </row>
    <row r="45">
      <c r="A45" s="4" t="inlineStr">
        <is>
          <t>Principal amount</t>
        </is>
      </c>
      <c r="G45" s="6" t="n">
        <v>7383000</v>
      </c>
      <c r="H45" s="5" t="n">
        <v>7383000</v>
      </c>
      <c r="P45" s="6" t="n">
        <v>7383000</v>
      </c>
    </row>
    <row r="46">
      <c r="A46" s="4" t="inlineStr">
        <is>
          <t>Lenders [Member] | Esenjay Investments, LLS [Member]</t>
        </is>
      </c>
    </row>
    <row r="47">
      <c r="A47" s="4" t="inlineStr">
        <is>
          <t>Line of credit</t>
        </is>
      </c>
      <c r="R47" s="6" t="n">
        <v>1000000</v>
      </c>
    </row>
    <row r="48">
      <c r="A48" s="4" t="inlineStr">
        <is>
          <t>Other Lenders [Member]</t>
        </is>
      </c>
    </row>
    <row r="49">
      <c r="A49" s="4" t="inlineStr">
        <is>
          <t>Principal amount</t>
        </is>
      </c>
      <c r="O49" s="5" t="n">
        <v>1792000</v>
      </c>
    </row>
    <row r="50">
      <c r="A50" s="4" t="inlineStr">
        <is>
          <t>Other Lenders [Member] | Line of Credit [Member]</t>
        </is>
      </c>
    </row>
    <row r="51">
      <c r="A51" s="4" t="inlineStr">
        <is>
          <t>Principal amount</t>
        </is>
      </c>
      <c r="G51" s="6" t="n">
        <v>2983000</v>
      </c>
      <c r="H51" s="6" t="n">
        <v>2983000</v>
      </c>
      <c r="P51" s="6" t="n">
        <v>2983000</v>
      </c>
    </row>
    <row r="52">
      <c r="A52" s="4" t="inlineStr">
        <is>
          <t>Original Esenjay Note [Member]</t>
        </is>
      </c>
    </row>
    <row r="53">
      <c r="A53" s="4" t="inlineStr">
        <is>
          <t>Principal amount</t>
        </is>
      </c>
      <c r="B53" s="6" t="n">
        <v>564000</v>
      </c>
      <c r="J53" s="6" t="n">
        <v>1400000</v>
      </c>
      <c r="K53" s="6" t="n">
        <v>750000</v>
      </c>
    </row>
    <row r="54">
      <c r="A54" s="4" t="inlineStr">
        <is>
          <t>Interest rate</t>
        </is>
      </c>
      <c r="K54" s="4" t="inlineStr">
        <is>
          <t>15.00%</t>
        </is>
      </c>
    </row>
    <row r="55">
      <c r="A55" s="4" t="inlineStr">
        <is>
          <t>Maturity date</t>
        </is>
      </c>
      <c r="J55" s="4" t="inlineStr">
        <is>
          <t>Sep. 30,
		2020</t>
        </is>
      </c>
      <c r="K55" s="4" t="inlineStr">
        <is>
          <t>Jun. 30,
		2020</t>
        </is>
      </c>
    </row>
    <row r="56">
      <c r="A56" s="4" t="inlineStr">
        <is>
          <t>Accrued interest</t>
        </is>
      </c>
      <c r="Q56" s="6" t="n">
        <v>978000</v>
      </c>
    </row>
    <row r="57">
      <c r="A57" s="4" t="inlineStr">
        <is>
          <t>Original Esenjay Note [Member] | Restated Credit Facility Agreement [Member] | Amendment No. 3 [Member]</t>
        </is>
      </c>
    </row>
    <row r="58">
      <c r="A58" s="4" t="inlineStr">
        <is>
          <t>Principal amount</t>
        </is>
      </c>
      <c r="B58" s="5" t="n">
        <v>500000</v>
      </c>
    </row>
    <row r="59">
      <c r="A59" s="4" t="inlineStr">
        <is>
          <t>Accrued interest</t>
        </is>
      </c>
      <c r="B59" s="5" t="n">
        <v>64000</v>
      </c>
    </row>
    <row r="60">
      <c r="A60" s="4" t="inlineStr">
        <is>
          <t>Loans payable</t>
        </is>
      </c>
      <c r="B60" s="5" t="n">
        <v>564000</v>
      </c>
    </row>
    <row r="61">
      <c r="A61" s="4" t="inlineStr">
        <is>
          <t>Original Esenjay Note [Member] | Common Stock [Member]</t>
        </is>
      </c>
    </row>
    <row r="62">
      <c r="A62" s="4" t="inlineStr">
        <is>
          <t>Debt converted into shares</t>
        </is>
      </c>
      <c r="H62" s="5" t="n">
        <v>255000</v>
      </c>
    </row>
    <row r="63">
      <c r="A63" s="4" t="inlineStr">
        <is>
          <t>Common stock per share</t>
        </is>
      </c>
      <c r="G63" s="6" t="n">
        <v>4</v>
      </c>
      <c r="H63" s="6" t="n">
        <v>4</v>
      </c>
      <c r="P63" s="6" t="n">
        <v>4</v>
      </c>
    </row>
    <row r="64">
      <c r="A64" s="4" t="inlineStr">
        <is>
          <t>Original Esenjay Note [Member] | Three Accredited Investors [Member]</t>
        </is>
      </c>
    </row>
    <row r="65">
      <c r="A65" s="4" t="inlineStr">
        <is>
          <t>Proceeds from Loans</t>
        </is>
      </c>
      <c r="E65" s="6" t="n">
        <v>900000</v>
      </c>
      <c r="I65" s="6" t="n">
        <v>900000</v>
      </c>
    </row>
    <row r="66">
      <c r="A66" s="4" t="inlineStr">
        <is>
          <t>Original Esenjay Note [Member] | Minimum [Member]</t>
        </is>
      </c>
    </row>
    <row r="67">
      <c r="A67" s="4" t="inlineStr">
        <is>
          <t>Debt converted into shares, value</t>
        </is>
      </c>
      <c r="K67" s="6" t="n">
        <v>1000000</v>
      </c>
    </row>
    <row r="68">
      <c r="A68" s="4" t="inlineStr">
        <is>
          <t>Unsecured Promissory Note [Member] | Amendment No. 1 [Member]</t>
        </is>
      </c>
    </row>
    <row r="69">
      <c r="A69" s="4" t="inlineStr">
        <is>
          <t>Purchase of stock percentage</t>
        </is>
      </c>
      <c r="L69" s="4" t="inlineStr">
        <is>
          <t>1.00%</t>
        </is>
      </c>
    </row>
    <row r="70">
      <c r="A70" s="4" t="inlineStr">
        <is>
          <t>Maturity date, description</t>
        </is>
      </c>
      <c r="L70" s="4" t="inlineStr">
        <is>
          <t>Maturity date of the Unsecured Promissory Note was modified from September 1, 2019 to December 1, 2019.</t>
        </is>
      </c>
    </row>
    <row r="71">
      <c r="A71" s="4" t="inlineStr">
        <is>
          <t>Fair value of warrants</t>
        </is>
      </c>
      <c r="L71" s="6" t="n">
        <v>174000</v>
      </c>
    </row>
    <row r="72">
      <c r="A72" s="4" t="inlineStr">
        <is>
          <t>Unsecured Promissory Note [Member] | Cleveland Capital L.P [Member]</t>
        </is>
      </c>
    </row>
    <row r="73">
      <c r="A73" s="4" t="inlineStr">
        <is>
          <t>Interest rate</t>
        </is>
      </c>
      <c r="M73" s="4" t="inlineStr">
        <is>
          <t>15.00%</t>
        </is>
      </c>
    </row>
    <row r="74">
      <c r="A74" s="4" t="inlineStr">
        <is>
          <t>Maturity date</t>
        </is>
      </c>
      <c r="M74" s="4" t="inlineStr">
        <is>
          <t>Sep. 1,
		2019</t>
        </is>
      </c>
    </row>
    <row r="75">
      <c r="A75" s="4" t="inlineStr">
        <is>
          <t>Loans payable</t>
        </is>
      </c>
      <c r="M75" s="6" t="n">
        <v>1000000</v>
      </c>
    </row>
    <row r="76">
      <c r="A76" s="4" t="inlineStr">
        <is>
          <t>Unsecured Promissory Note [Member] | Cleveland Loan [Member]</t>
        </is>
      </c>
    </row>
    <row r="77">
      <c r="A77" s="4" t="inlineStr">
        <is>
          <t>Repayment of debt</t>
        </is>
      </c>
      <c r="D77" s="6" t="n">
        <v>1157000</v>
      </c>
    </row>
    <row r="78">
      <c r="A78" s="4" t="inlineStr">
        <is>
          <t>Secured Promissory Note [Member]</t>
        </is>
      </c>
    </row>
    <row r="79">
      <c r="A79" s="4" t="inlineStr">
        <is>
          <t>Debt converted into shares</t>
        </is>
      </c>
      <c r="P79" s="5" t="n">
        <v>1845830</v>
      </c>
    </row>
    <row r="80">
      <c r="A80" s="4" t="inlineStr">
        <is>
          <t>Secured Promissory Note [Member] | Amendment No. 3 [Member]</t>
        </is>
      </c>
    </row>
    <row r="81">
      <c r="A81" s="4" t="inlineStr">
        <is>
          <t>Maturity date, description</t>
        </is>
      </c>
      <c r="H81" s="4" t="inlineStr">
        <is>
          <t>Extended the maturity date of the secured Notes from June 30, 2020 to December 31, 2020.</t>
        </is>
      </c>
    </row>
    <row r="82">
      <c r="A82" s="4" t="inlineStr">
        <is>
          <t>Secured Promissory Note [Member] | Other Lenders [Member]</t>
        </is>
      </c>
    </row>
    <row r="83">
      <c r="A83" s="4" t="inlineStr">
        <is>
          <t>Debt converted into shares</t>
        </is>
      </c>
      <c r="H83" s="5" t="n">
        <v>745830</v>
      </c>
    </row>
    <row r="84">
      <c r="A84" s="4" t="inlineStr">
        <is>
          <t>Cleveland Loan [Member]</t>
        </is>
      </c>
    </row>
    <row r="85">
      <c r="A85" s="4" t="inlineStr">
        <is>
          <t>Repayment of debt</t>
        </is>
      </c>
      <c r="F85" s="6" t="n">
        <v>200000</v>
      </c>
    </row>
    <row r="86">
      <c r="A86" s="4" t="inlineStr">
        <is>
          <t>Esenjay [Member]</t>
        </is>
      </c>
    </row>
    <row r="87">
      <c r="A87" s="4" t="inlineStr">
        <is>
          <t>Principal amount</t>
        </is>
      </c>
      <c r="O87" s="5" t="n">
        <v>884000</v>
      </c>
    </row>
    <row r="88">
      <c r="A88" s="4" t="inlineStr">
        <is>
          <t>Principal outstanding</t>
        </is>
      </c>
      <c r="X88" s="5" t="n">
        <v>4396000</v>
      </c>
    </row>
    <row r="89">
      <c r="A89" s="4" t="inlineStr">
        <is>
          <t>Esenjay [Member] | Line of Credit [Member]</t>
        </is>
      </c>
    </row>
    <row r="90">
      <c r="A90" s="4" t="inlineStr">
        <is>
          <t>Line of credit</t>
        </is>
      </c>
      <c r="X90" s="6" t="n">
        <v>7604000</v>
      </c>
    </row>
    <row r="91">
      <c r="A91" s="4" t="inlineStr">
        <is>
          <t>Esenjay LOC Note [Member]</t>
        </is>
      </c>
    </row>
    <row r="92">
      <c r="A92" s="4" t="inlineStr">
        <is>
          <t>Principal amount</t>
        </is>
      </c>
      <c r="O92" s="5" t="n">
        <v>4396000</v>
      </c>
    </row>
    <row r="93">
      <c r="A93" s="4" t="inlineStr">
        <is>
          <t>Debt converted into shares</t>
        </is>
      </c>
      <c r="P93" s="5" t="n">
        <v>1100000</v>
      </c>
    </row>
    <row r="94">
      <c r="A94" s="4" t="inlineStr">
        <is>
          <t>Loans payable</t>
        </is>
      </c>
      <c r="O94" s="6" t="n">
        <v>7604000</v>
      </c>
    </row>
    <row r="95">
      <c r="A95" s="4" t="inlineStr">
        <is>
          <t>Esenjay LOC Note [Member] | Line of Credit [Member]</t>
        </is>
      </c>
    </row>
    <row r="96">
      <c r="A96" s="4" t="inlineStr">
        <is>
          <t>Common stock per share</t>
        </is>
      </c>
      <c r="G96" s="6" t="n">
        <v>4</v>
      </c>
      <c r="H96" s="6" t="n">
        <v>4</v>
      </c>
      <c r="P96" s="6" t="n">
        <v>4</v>
      </c>
    </row>
    <row r="97">
      <c r="A97" s="4" t="inlineStr">
        <is>
          <t>Number of shares issued</t>
        </is>
      </c>
      <c r="H97" s="5" t="n">
        <v>1100000</v>
      </c>
    </row>
    <row r="98">
      <c r="A98" s="4" t="inlineStr">
        <is>
          <t>Esenjay LOC Note [Member] | Other Lenders [Member]</t>
        </is>
      </c>
    </row>
    <row r="99">
      <c r="A99" s="4" t="inlineStr">
        <is>
          <t>Number of shares issued</t>
        </is>
      </c>
      <c r="H99" s="5" t="n">
        <v>745830</v>
      </c>
    </row>
    <row r="100">
      <c r="A100" s="4" t="inlineStr">
        <is>
          <t>Repayment of debt</t>
        </is>
      </c>
      <c r="B100" s="5" t="n">
        <v>1402000</v>
      </c>
    </row>
    <row r="101">
      <c r="A101" s="4" t="inlineStr">
        <is>
          <t>Esenjay LOC Note [Member] | Other Lenders [Member] | Amendment No. 3 [Member]</t>
        </is>
      </c>
    </row>
    <row r="102">
      <c r="A102" s="4" t="inlineStr">
        <is>
          <t>Principal amount</t>
        </is>
      </c>
      <c r="B102" s="5" t="n">
        <v>500000</v>
      </c>
    </row>
    <row r="103">
      <c r="A103" s="4" t="inlineStr">
        <is>
          <t>Accrued interest</t>
        </is>
      </c>
      <c r="B103" s="5" t="n">
        <v>64000</v>
      </c>
    </row>
    <row r="104">
      <c r="A104" s="4" t="inlineStr">
        <is>
          <t>Loans payable</t>
        </is>
      </c>
      <c r="B104" s="6" t="n">
        <v>564000</v>
      </c>
    </row>
    <row r="105">
      <c r="A105" s="4" t="inlineStr">
        <is>
          <t>Maturity date, description</t>
        </is>
      </c>
      <c r="B105" s="4" t="inlineStr">
        <is>
          <t>Extend the maturity date from December 31, 2020 to September 30, 2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Factoring Arrangement (Details Narrative) - USD ($)</t>
        </is>
      </c>
      <c r="B1" s="2" t="inlineStr">
        <is>
          <t>Aug. 23, 2019</t>
        </is>
      </c>
      <c r="C1" s="2" t="inlineStr">
        <is>
          <t>Sep. 30, 2020</t>
        </is>
      </c>
      <c r="D1" s="2" t="inlineStr">
        <is>
          <t>Jun. 30, 2020</t>
        </is>
      </c>
      <c r="E1" s="2" t="inlineStr">
        <is>
          <t>Sep. 30, 2019</t>
        </is>
      </c>
    </row>
    <row r="2">
      <c r="A2" s="4" t="inlineStr">
        <is>
          <t>Due to factor</t>
        </is>
      </c>
      <c r="C2" s="4" t="inlineStr">
        <is>
          <t xml:space="preserve"> </t>
        </is>
      </c>
      <c r="D2" s="6" t="n">
        <v>469000</v>
      </c>
    </row>
    <row r="3">
      <c r="A3" s="4" t="inlineStr">
        <is>
          <t>Factoring Agreement [Member] | Capital Finance Corp [Member]</t>
        </is>
      </c>
    </row>
    <row r="4">
      <c r="A4" s="4" t="inlineStr">
        <is>
          <t>Factoring facility maximum credit</t>
        </is>
      </c>
      <c r="B4" s="6" t="n">
        <v>3000000</v>
      </c>
    </row>
    <row r="5">
      <c r="A5" s="4" t="inlineStr">
        <is>
          <t>Undisputed receivables purchase percentage</t>
        </is>
      </c>
      <c r="B5" s="4" t="inlineStr">
        <is>
          <t>90.00%</t>
        </is>
      </c>
    </row>
    <row r="6">
      <c r="A6" s="4" t="inlineStr">
        <is>
          <t>Facility fee percentage</t>
        </is>
      </c>
      <c r="B6" s="4" t="inlineStr">
        <is>
          <t>1.00%</t>
        </is>
      </c>
    </row>
    <row r="7">
      <c r="A7" s="4" t="inlineStr">
        <is>
          <t>Facility description</t>
        </is>
      </c>
      <c r="B7" s="4" t="inlineStr">
        <is>
          <t>Factoring Agreement and a factoring fee of 0.75% of the face value of purchased receivables for 1st 30-days such receivables are outstanding after purchase and 0.35% for each 15-days.</t>
        </is>
      </c>
    </row>
    <row r="8">
      <c r="A8" s="4" t="inlineStr">
        <is>
          <t>Factoring fees and financing fees percentage</t>
        </is>
      </c>
      <c r="B8" s="4" t="inlineStr">
        <is>
          <t>0.50%</t>
        </is>
      </c>
    </row>
    <row r="9">
      <c r="A9" s="4" t="inlineStr">
        <is>
          <t>Termination fee percentage</t>
        </is>
      </c>
      <c r="C9" s="4" t="inlineStr">
        <is>
          <t>0.50%</t>
        </is>
      </c>
    </row>
    <row r="10">
      <c r="A10" s="4" t="inlineStr">
        <is>
          <t>Due to factor</t>
        </is>
      </c>
      <c r="C10" s="6" t="n">
        <v>0</v>
      </c>
      <c r="E10" s="6" t="n">
        <v>382000</v>
      </c>
    </row>
    <row r="11">
      <c r="A11" s="4" t="inlineStr">
        <is>
          <t>Factoring Agreement [Member] | Floor [Member] | Capital Finance Corp [Member]</t>
        </is>
      </c>
    </row>
    <row r="12">
      <c r="A12" s="4" t="inlineStr">
        <is>
          <t>Floating rate</t>
        </is>
      </c>
      <c r="B12" s="4" t="inlineStr">
        <is>
          <t>8.00%</t>
        </is>
      </c>
    </row>
    <row r="13">
      <c r="A13" s="4" t="inlineStr">
        <is>
          <t>Factoring Agreement [Member] | Prime [Member] | Capital Finance Corp [Member]</t>
        </is>
      </c>
    </row>
    <row r="14">
      <c r="A14" s="4" t="inlineStr">
        <is>
          <t>Floating rate</t>
        </is>
      </c>
      <c r="B14" s="4" t="inlineStr">
        <is>
          <t>2.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80" customWidth="1" min="13" max="13"/>
    <col width="14" customWidth="1" min="14" max="14"/>
    <col width="14" customWidth="1" min="15" max="15"/>
    <col width="14" customWidth="1" min="16" max="16"/>
  </cols>
  <sheetData>
    <row r="1">
      <c r="A1" s="1" t="inlineStr">
        <is>
          <t>Stockholders' Equity (Deficit) (Details Narrative) - USD ($)</t>
        </is>
      </c>
      <c r="B1" s="2" t="inlineStr">
        <is>
          <t>Aug. 18, 2020</t>
        </is>
      </c>
      <c r="C1" s="2" t="inlineStr">
        <is>
          <t>Jul. 24, 2020</t>
        </is>
      </c>
      <c r="D1" s="2" t="inlineStr">
        <is>
          <t>Jul. 22, 2020</t>
        </is>
      </c>
      <c r="E1" s="2" t="inlineStr">
        <is>
          <t>Jun. 30, 2020</t>
        </is>
      </c>
      <c r="F1" s="2" t="inlineStr">
        <is>
          <t>Jun. 30, 2020</t>
        </is>
      </c>
      <c r="G1" s="2" t="inlineStr">
        <is>
          <t>Apr. 22, 2020</t>
        </is>
      </c>
      <c r="H1" s="2" t="inlineStr">
        <is>
          <t>Jan. 29, 2019</t>
        </is>
      </c>
      <c r="I1" s="2" t="inlineStr">
        <is>
          <t>Dec. 26, 2018</t>
        </is>
      </c>
      <c r="J1" s="2" t="inlineStr">
        <is>
          <t>Dec. 31, 2018</t>
        </is>
      </c>
      <c r="K1" s="2" t="inlineStr">
        <is>
          <t>Sep. 30, 2020</t>
        </is>
      </c>
      <c r="L1" s="2" t="inlineStr">
        <is>
          <t>Sep. 30, 2019</t>
        </is>
      </c>
      <c r="M1" s="2" t="inlineStr">
        <is>
          <t>Jun. 30, 2020</t>
        </is>
      </c>
      <c r="N1" s="2" t="inlineStr">
        <is>
          <t>Jun. 30, 2019</t>
        </is>
      </c>
      <c r="O1" s="2" t="inlineStr">
        <is>
          <t>Jul. 03, 2019</t>
        </is>
      </c>
      <c r="P1" s="2" t="inlineStr">
        <is>
          <t>Nov. 26, 2014</t>
        </is>
      </c>
    </row>
    <row r="2">
      <c r="A2" s="4" t="inlineStr">
        <is>
          <t>Common stock per share</t>
        </is>
      </c>
      <c r="B2" s="8" t="n">
        <v>4.8</v>
      </c>
      <c r="O2" s="6" t="n">
        <v>4</v>
      </c>
    </row>
    <row r="3">
      <c r="A3" s="4" t="inlineStr">
        <is>
          <t>Number of shares issued, value</t>
        </is>
      </c>
      <c r="K3" s="6" t="n">
        <v>10698000</v>
      </c>
    </row>
    <row r="4">
      <c r="A4" s="4" t="inlineStr">
        <is>
          <t>Number of shares issued</t>
        </is>
      </c>
      <c r="E4" s="5" t="n">
        <v>2000000</v>
      </c>
    </row>
    <row r="5">
      <c r="A5" s="4" t="inlineStr">
        <is>
          <t>Number of common stock shares sold</t>
        </is>
      </c>
      <c r="E5" s="5" t="n">
        <v>275000</v>
      </c>
    </row>
    <row r="6">
      <c r="A6" s="4" t="inlineStr">
        <is>
          <t>Proceeds from offering</t>
        </is>
      </c>
      <c r="E6" s="6" t="n">
        <v>1100000</v>
      </c>
      <c r="K6" s="5" t="n">
        <v>10698000</v>
      </c>
      <c r="L6" s="4" t="inlineStr">
        <is>
          <t xml:space="preserve"> </t>
        </is>
      </c>
    </row>
    <row r="7">
      <c r="A7" s="4" t="inlineStr">
        <is>
          <t>Number of shares purchase upto</t>
        </is>
      </c>
      <c r="B7" s="5" t="n">
        <v>185955</v>
      </c>
      <c r="O7" s="5" t="n">
        <v>83205</v>
      </c>
    </row>
    <row r="8">
      <c r="A8" s="4" t="inlineStr">
        <is>
          <t>Warrants term</t>
        </is>
      </c>
      <c r="B8" s="4" t="inlineStr">
        <is>
          <t>5 years</t>
        </is>
      </c>
      <c r="O8" s="4" t="inlineStr">
        <is>
          <t>3 years</t>
        </is>
      </c>
    </row>
    <row r="9">
      <c r="A9" s="4" t="inlineStr">
        <is>
          <t>Aggregate intrinsic value of exercisable options</t>
        </is>
      </c>
      <c r="K9" s="6" t="n">
        <v>393000</v>
      </c>
    </row>
    <row r="10">
      <c r="A10" s="4" t="inlineStr">
        <is>
          <t>Number of stock issued for serivces</t>
        </is>
      </c>
      <c r="K10" s="4" t="inlineStr">
        <is>
          <t xml:space="preserve"> </t>
        </is>
      </c>
    </row>
    <row r="11">
      <c r="A11" s="4" t="inlineStr">
        <is>
          <t>Unrecognized stock-based compensation expense</t>
        </is>
      </c>
      <c r="K11" s="6" t="n">
        <v>744000</v>
      </c>
    </row>
    <row r="12">
      <c r="A12" s="4" t="inlineStr">
        <is>
          <t>Unrecognized stock-based compensation weighted average period</t>
        </is>
      </c>
      <c r="K12" s="4" t="inlineStr">
        <is>
          <t>1 year 3 months 11 days</t>
        </is>
      </c>
    </row>
    <row r="13">
      <c r="A13" s="4" t="inlineStr">
        <is>
          <t>2014 Equity Incentive Plan [Member]</t>
        </is>
      </c>
    </row>
    <row r="14">
      <c r="A14" s="4" t="inlineStr">
        <is>
          <t>Share based compensation, number of shares authorized</t>
        </is>
      </c>
      <c r="P14" s="5" t="n">
        <v>1000000</v>
      </c>
    </row>
    <row r="15">
      <c r="A15" s="4" t="inlineStr">
        <is>
          <t>Secured Promissory Note [Member]</t>
        </is>
      </c>
    </row>
    <row r="16">
      <c r="A16" s="4" t="inlineStr">
        <is>
          <t>Principal and accrued interest</t>
        </is>
      </c>
      <c r="M16" s="6" t="n">
        <v>7383000</v>
      </c>
    </row>
    <row r="17">
      <c r="A17" s="4" t="inlineStr">
        <is>
          <t>Number of shares converted into common stock</t>
        </is>
      </c>
      <c r="M17" s="5" t="n">
        <v>1845830</v>
      </c>
    </row>
    <row r="18">
      <c r="A18" s="4" t="inlineStr">
        <is>
          <t>Debt conversion description</t>
        </is>
      </c>
      <c r="M18" s="4" t="inlineStr">
        <is>
          <t>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t>
        </is>
      </c>
    </row>
    <row r="19">
      <c r="A19" s="4" t="inlineStr">
        <is>
          <t>Esenjay LOC Note [Member]</t>
        </is>
      </c>
    </row>
    <row r="20">
      <c r="A20" s="4" t="inlineStr">
        <is>
          <t>Conversion price per share</t>
        </is>
      </c>
      <c r="E20" s="6" t="n">
        <v>4</v>
      </c>
      <c r="F20" s="6" t="n">
        <v>4</v>
      </c>
      <c r="M20" s="6" t="n">
        <v>4</v>
      </c>
    </row>
    <row r="21">
      <c r="A21" s="4" t="inlineStr">
        <is>
          <t>Principal and accrued interest</t>
        </is>
      </c>
      <c r="M21" s="6" t="n">
        <v>4400000</v>
      </c>
    </row>
    <row r="22">
      <c r="A22" s="4" t="inlineStr">
        <is>
          <t>Number of shares converted into common stock</t>
        </is>
      </c>
      <c r="M22" s="5" t="n">
        <v>1100000</v>
      </c>
    </row>
    <row r="23">
      <c r="A23" s="4" t="inlineStr">
        <is>
          <t>Debt converted principal amount</t>
        </is>
      </c>
      <c r="K23" s="6" t="n">
        <v>4396000</v>
      </c>
    </row>
    <row r="24">
      <c r="A24" s="4" t="inlineStr">
        <is>
          <t>Esenjay Note [Member]</t>
        </is>
      </c>
    </row>
    <row r="25">
      <c r="A25" s="4" t="inlineStr">
        <is>
          <t>Common stock per share</t>
        </is>
      </c>
      <c r="D25" s="6" t="n">
        <v>4</v>
      </c>
    </row>
    <row r="26">
      <c r="A26" s="4" t="inlineStr">
        <is>
          <t>Number of shares converted into common stock</t>
        </is>
      </c>
      <c r="D26" s="5" t="n">
        <v>100000</v>
      </c>
    </row>
    <row r="27">
      <c r="A27" s="4" t="inlineStr">
        <is>
          <t>Debt converted principal amount</t>
        </is>
      </c>
      <c r="D27" s="6" t="n">
        <v>400000</v>
      </c>
    </row>
    <row r="28">
      <c r="A28" s="4" t="inlineStr">
        <is>
          <t>Common Stock [Member]</t>
        </is>
      </c>
    </row>
    <row r="29">
      <c r="A29" s="4" t="inlineStr">
        <is>
          <t>Number of shares issued, value</t>
        </is>
      </c>
      <c r="N29" s="6" t="n">
        <v>4392000</v>
      </c>
    </row>
    <row r="30">
      <c r="A30" s="4" t="inlineStr">
        <is>
          <t>Number of shares issued</t>
        </is>
      </c>
      <c r="N30" s="5" t="n">
        <v>399257</v>
      </c>
    </row>
    <row r="31">
      <c r="A31" s="4" t="inlineStr">
        <is>
          <t>Two Accredited Investors [Member]</t>
        </is>
      </c>
    </row>
    <row r="32">
      <c r="A32" s="4" t="inlineStr">
        <is>
          <t>Number of shares issued, value</t>
        </is>
      </c>
      <c r="G32" s="6" t="n">
        <v>265000</v>
      </c>
      <c r="H32" s="6" t="n">
        <v>697000</v>
      </c>
    </row>
    <row r="33">
      <c r="A33" s="4" t="inlineStr">
        <is>
          <t>Number of shares issued</t>
        </is>
      </c>
      <c r="G33" s="5" t="n">
        <v>66250</v>
      </c>
      <c r="H33" s="5" t="n">
        <v>63347</v>
      </c>
    </row>
    <row r="34">
      <c r="A34" s="4" t="inlineStr">
        <is>
          <t>Sale of stock price per share</t>
        </is>
      </c>
      <c r="G34" s="6" t="n">
        <v>4</v>
      </c>
      <c r="H34" s="6" t="n">
        <v>11</v>
      </c>
    </row>
    <row r="35">
      <c r="A35" s="4" t="inlineStr">
        <is>
          <t>Esenjay [Member]</t>
        </is>
      </c>
    </row>
    <row r="36">
      <c r="A36" s="4" t="inlineStr">
        <is>
          <t>Proceeds from offering</t>
        </is>
      </c>
      <c r="E36" s="6" t="n">
        <v>300000</v>
      </c>
    </row>
    <row r="37">
      <c r="A37" s="4" t="inlineStr">
        <is>
          <t>Dutt [Member]</t>
        </is>
      </c>
    </row>
    <row r="38">
      <c r="A38" s="4" t="inlineStr">
        <is>
          <t>Proceeds from offering</t>
        </is>
      </c>
      <c r="E38" s="6" t="n">
        <v>50000</v>
      </c>
    </row>
    <row r="39">
      <c r="A39" s="4" t="inlineStr">
        <is>
          <t>Accredited Investors [Member]</t>
        </is>
      </c>
    </row>
    <row r="40">
      <c r="A40" s="4" t="inlineStr">
        <is>
          <t>Common stock per share</t>
        </is>
      </c>
      <c r="C40" s="6" t="n">
        <v>4</v>
      </c>
    </row>
    <row r="41">
      <c r="A41" s="4" t="inlineStr">
        <is>
          <t>Number of shares issued, value</t>
        </is>
      </c>
      <c r="C41" s="6" t="n">
        <v>3200000</v>
      </c>
    </row>
    <row r="42">
      <c r="A42" s="4" t="inlineStr">
        <is>
          <t>Number of shares issued</t>
        </is>
      </c>
      <c r="C42" s="5" t="n">
        <v>800000</v>
      </c>
    </row>
    <row r="43">
      <c r="A43" s="4" t="inlineStr">
        <is>
          <t>Cleveland Capital L.P [Member]</t>
        </is>
      </c>
    </row>
    <row r="44">
      <c r="A44" s="4" t="inlineStr">
        <is>
          <t>Number of common stock shares sold</t>
        </is>
      </c>
      <c r="I44" s="5" t="n">
        <v>335910</v>
      </c>
    </row>
    <row r="45">
      <c r="A45" s="4" t="inlineStr">
        <is>
          <t>Sale of stock price per share</t>
        </is>
      </c>
      <c r="I45" s="6" t="n">
        <v>11</v>
      </c>
    </row>
    <row r="46">
      <c r="A46" s="4" t="inlineStr">
        <is>
          <t>Number of common stock shares sold, value</t>
        </is>
      </c>
      <c r="I46" s="6" t="n">
        <v>3695000</v>
      </c>
    </row>
    <row r="47">
      <c r="A47" s="4" t="inlineStr">
        <is>
          <t>Proceeds from offering</t>
        </is>
      </c>
      <c r="I47" s="6" t="n">
        <v>2600000</v>
      </c>
    </row>
    <row r="48">
      <c r="A48" s="4" t="inlineStr">
        <is>
          <t>Debt converted principal amount</t>
        </is>
      </c>
      <c r="K48" s="5" t="n">
        <v>1720000</v>
      </c>
    </row>
    <row r="49">
      <c r="A49" s="4" t="inlineStr">
        <is>
          <t>IPO [Member]</t>
        </is>
      </c>
    </row>
    <row r="50">
      <c r="A50" s="4" t="inlineStr">
        <is>
          <t>Common stock per share</t>
        </is>
      </c>
      <c r="B50" s="6" t="n">
        <v>4</v>
      </c>
      <c r="E50" s="6" t="n">
        <v>4</v>
      </c>
      <c r="F50" s="6" t="n">
        <v>4</v>
      </c>
      <c r="M50" s="6" t="n">
        <v>4</v>
      </c>
    </row>
    <row r="51">
      <c r="A51" s="4" t="inlineStr">
        <is>
          <t>Number of shares issued, value</t>
        </is>
      </c>
      <c r="B51" s="6" t="n">
        <v>12400000</v>
      </c>
      <c r="F51" s="6" t="n">
        <v>8000000</v>
      </c>
    </row>
    <row r="52">
      <c r="A52" s="4" t="inlineStr">
        <is>
          <t>Number of shares issued</t>
        </is>
      </c>
      <c r="B52" s="5" t="n">
        <v>3099250</v>
      </c>
    </row>
    <row r="53">
      <c r="A53" s="4" t="inlineStr">
        <is>
          <t>Proceeds from offering</t>
        </is>
      </c>
      <c r="B53" s="6" t="n">
        <v>12400000</v>
      </c>
    </row>
    <row r="54">
      <c r="A54" s="4" t="inlineStr">
        <is>
          <t>Investor [Member] | Private Placement [Member]</t>
        </is>
      </c>
    </row>
    <row r="55">
      <c r="A55" s="4" t="inlineStr">
        <is>
          <t>Common stock per share</t>
        </is>
      </c>
      <c r="J55" s="6" t="n">
        <v>11</v>
      </c>
    </row>
    <row r="56">
      <c r="A56" s="4" t="inlineStr">
        <is>
          <t>Number of shares issued, value</t>
        </is>
      </c>
      <c r="J56" s="6" t="n">
        <v>5000000</v>
      </c>
    </row>
    <row r="57">
      <c r="A57" s="4" t="inlineStr">
        <is>
          <t>Number of shares issued</t>
        </is>
      </c>
      <c r="J57" s="5" t="n">
        <v>454546</v>
      </c>
    </row>
    <row r="58">
      <c r="A58" s="4" t="inlineStr">
        <is>
          <t>Investor [Member] | Private Placement [Member] | Maximum [Member]</t>
        </is>
      </c>
    </row>
    <row r="59">
      <c r="A59" s="4" t="inlineStr">
        <is>
          <t>Number of shares issued, value</t>
        </is>
      </c>
      <c r="J59" s="6" t="n">
        <v>7000000</v>
      </c>
    </row>
    <row r="60">
      <c r="A60" s="4" t="inlineStr">
        <is>
          <t>Lenders [Member]</t>
        </is>
      </c>
    </row>
    <row r="61">
      <c r="A61" s="4" t="inlineStr">
        <is>
          <t>Debt converted principal amount</t>
        </is>
      </c>
      <c r="E61" s="6" t="n">
        <v>7383000</v>
      </c>
      <c r="F61" s="6" t="n">
        <v>7383000</v>
      </c>
      <c r="M61" s="6" t="n">
        <v>7383000</v>
      </c>
    </row>
    <row r="62">
      <c r="A62" s="4" t="inlineStr">
        <is>
          <t>Lenders [Member] | Secured Promissory Note [Member]</t>
        </is>
      </c>
    </row>
    <row r="63">
      <c r="A63" s="4" t="inlineStr">
        <is>
          <t>Conversion price per share</t>
        </is>
      </c>
      <c r="E63" s="6" t="n">
        <v>4</v>
      </c>
      <c r="F63" s="6" t="n">
        <v>4</v>
      </c>
      <c r="M63" s="6" t="n">
        <v>4</v>
      </c>
    </row>
    <row r="64">
      <c r="A64" s="4" t="inlineStr">
        <is>
          <t>Other Lenders [Member]</t>
        </is>
      </c>
    </row>
    <row r="65">
      <c r="A65" s="4" t="inlineStr">
        <is>
          <t>Debt converted principal amount</t>
        </is>
      </c>
      <c r="K65" s="6" t="n">
        <v>1792000</v>
      </c>
    </row>
    <row r="66">
      <c r="A66" s="4" t="inlineStr">
        <is>
          <t>Other Lenders [Member] | Secured Promissory Note [Member]</t>
        </is>
      </c>
    </row>
    <row r="67">
      <c r="A67" s="4" t="inlineStr">
        <is>
          <t>Principal and accrued interest</t>
        </is>
      </c>
      <c r="F67" s="6" t="n">
        <v>2983000</v>
      </c>
    </row>
    <row r="68">
      <c r="A68" s="4" t="inlineStr">
        <is>
          <t>Number of shares converted into common stock</t>
        </is>
      </c>
      <c r="F68" s="5" t="n">
        <v>745830</v>
      </c>
    </row>
    <row r="69">
      <c r="A69" s="4" t="inlineStr">
        <is>
          <t>Other Lenders [Member] | Esenjay LOC Note [Member]</t>
        </is>
      </c>
    </row>
    <row r="70">
      <c r="A70" s="4" t="inlineStr">
        <is>
          <t>Number of shares issued</t>
        </is>
      </c>
      <c r="F70" s="5" t="n">
        <v>745830</v>
      </c>
    </row>
    <row r="71">
      <c r="A71" s="4" t="inlineStr">
        <is>
          <t>Three Accredited Investors [Member] | Esenjay Note [Member]</t>
        </is>
      </c>
    </row>
    <row r="72">
      <c r="A72" s="4" t="inlineStr">
        <is>
          <t>Principal and accrued interest</t>
        </is>
      </c>
      <c r="F72" s="6" t="n">
        <v>500000</v>
      </c>
    </row>
    <row r="73">
      <c r="A73" s="4" t="inlineStr">
        <is>
          <t>Number of shares converted into common stock</t>
        </is>
      </c>
      <c r="F73" s="5" t="n">
        <v>125000</v>
      </c>
    </row>
    <row r="74">
      <c r="A74" s="4" t="inlineStr">
        <is>
          <t>Three Accredited Investors [Member] | Esenjay Note [Member]</t>
        </is>
      </c>
    </row>
    <row r="75">
      <c r="A75" s="4" t="inlineStr">
        <is>
          <t>Conversion price per share</t>
        </is>
      </c>
      <c r="E75" s="6" t="n">
        <v>4</v>
      </c>
      <c r="F75" s="6" t="n">
        <v>4</v>
      </c>
      <c r="M75" s="6"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Deficit) - Schedule of Stock Warrant Activity (Details) - $ / shares</t>
        </is>
      </c>
      <c r="B1" s="2" t="inlineStr">
        <is>
          <t>3 Months Ended</t>
        </is>
      </c>
    </row>
    <row r="2">
      <c r="B2" s="2" t="inlineStr">
        <is>
          <t>Sep. 30, 2020</t>
        </is>
      </c>
      <c r="C2" s="2" t="inlineStr">
        <is>
          <t>Sep. 30, 2019</t>
        </is>
      </c>
    </row>
    <row r="3">
      <c r="A3" s="3" t="inlineStr">
        <is>
          <t>Equity [Abstract]</t>
        </is>
      </c>
    </row>
    <row r="4">
      <c r="A4" s="4" t="inlineStr">
        <is>
          <t>Number of Warrants outstanding and exercisable, beginning balance,</t>
        </is>
      </c>
      <c r="B4" s="5" t="n">
        <v>83205</v>
      </c>
      <c r="C4" s="5" t="n">
        <v>8333</v>
      </c>
    </row>
    <row r="5">
      <c r="A5" s="4" t="inlineStr">
        <is>
          <t>Number of Warrants, issued</t>
        </is>
      </c>
      <c r="B5" s="5" t="n">
        <v>185955</v>
      </c>
      <c r="C5" s="4" t="inlineStr">
        <is>
          <t xml:space="preserve"> </t>
        </is>
      </c>
    </row>
    <row r="6">
      <c r="A6" s="4" t="inlineStr">
        <is>
          <t>Number of Warrants, exchanged</t>
        </is>
      </c>
      <c r="B6" s="4" t="inlineStr">
        <is>
          <t xml:space="preserve"> </t>
        </is>
      </c>
      <c r="C6" s="4" t="inlineStr">
        <is>
          <t xml:space="preserve"> </t>
        </is>
      </c>
    </row>
    <row r="7">
      <c r="A7" s="4" t="inlineStr">
        <is>
          <t>Number of Warrants, forfeited</t>
        </is>
      </c>
      <c r="B7" s="4" t="inlineStr">
        <is>
          <t xml:space="preserve"> </t>
        </is>
      </c>
      <c r="C7" s="5" t="n">
        <v>-8333</v>
      </c>
    </row>
    <row r="8">
      <c r="A8" s="4" t="inlineStr">
        <is>
          <t>Number of Warrants outstanding and exercisable, ending balance</t>
        </is>
      </c>
      <c r="B8" s="5" t="n">
        <v>269160</v>
      </c>
      <c r="C8" s="4" t="inlineStr">
        <is>
          <t xml:space="preserve"> </t>
        </is>
      </c>
    </row>
    <row r="9">
      <c r="A9" s="4" t="inlineStr">
        <is>
          <t>Number of Warrants exercisable, ending balance</t>
        </is>
      </c>
      <c r="B9" s="5" t="n">
        <v>83205</v>
      </c>
    </row>
    <row r="10">
      <c r="A10" s="4" t="inlineStr">
        <is>
          <t>Weighted Average Exercise Price Per Warrant outstanding and exercisable, beginning balance</t>
        </is>
      </c>
      <c r="B10" s="6" t="n">
        <v>4</v>
      </c>
      <c r="C10" s="6" t="n">
        <v>20</v>
      </c>
    </row>
    <row r="11">
      <c r="A11" s="4" t="inlineStr">
        <is>
          <t>Weighted Average Exercise Price Per Warrant, issued</t>
        </is>
      </c>
      <c r="B11" s="10" t="n">
        <v>4.8</v>
      </c>
      <c r="C11" s="4" t="inlineStr">
        <is>
          <t xml:space="preserve"> </t>
        </is>
      </c>
    </row>
    <row r="12">
      <c r="A12" s="4" t="inlineStr">
        <is>
          <t>Weighted Average Exercise Price Per Warrant, exchanged</t>
        </is>
      </c>
      <c r="B12" s="4" t="inlineStr">
        <is>
          <t xml:space="preserve"> </t>
        </is>
      </c>
      <c r="C12" s="4" t="inlineStr">
        <is>
          <t xml:space="preserve"> </t>
        </is>
      </c>
    </row>
    <row r="13">
      <c r="A13" s="4" t="inlineStr">
        <is>
          <t>Weighted Average Exercise Price Per Warrant, forfeited</t>
        </is>
      </c>
      <c r="B13" s="4" t="inlineStr">
        <is>
          <t xml:space="preserve"> </t>
        </is>
      </c>
      <c r="C13" s="5" t="n">
        <v>20</v>
      </c>
    </row>
    <row r="14">
      <c r="A14" s="4" t="inlineStr">
        <is>
          <t>Weighted Average Exercise Price Per Warrant outstanding and exercisable, ending balance</t>
        </is>
      </c>
      <c r="B14" s="10" t="n">
        <v>4.55</v>
      </c>
      <c r="C14" s="4" t="inlineStr">
        <is>
          <t xml:space="preserve"> </t>
        </is>
      </c>
    </row>
    <row r="15">
      <c r="A15" s="4" t="inlineStr">
        <is>
          <t>Weighted Average Exercise Price Per Warrant exercisable, ending balance</t>
        </is>
      </c>
      <c r="B15" s="6" t="n">
        <v>4</v>
      </c>
    </row>
    <row r="16">
      <c r="A16" s="4" t="inlineStr">
        <is>
          <t>Remaining Contract Term (years) Warrants outstanding and exercisable, beginning balance</t>
        </is>
      </c>
      <c r="B16" s="4" t="inlineStr">
        <is>
          <t>2 years 4 days</t>
        </is>
      </c>
      <c r="C16" s="4" t="inlineStr">
        <is>
          <t>2 months 30 days</t>
        </is>
      </c>
    </row>
    <row r="17">
      <c r="A17" s="4" t="inlineStr">
        <is>
          <t>Remaining Contract Term (years) Warrants, issued</t>
        </is>
      </c>
      <c r="B17" s="4" t="inlineStr">
        <is>
          <t>5 years</t>
        </is>
      </c>
    </row>
    <row r="18">
      <c r="A18" s="4" t="inlineStr">
        <is>
          <t>Remaining Contract Term (years) Warrants outstanding and exercisable, ending balance</t>
        </is>
      </c>
      <c r="B18" s="4" t="inlineStr">
        <is>
          <t>3 years 10 months 28 days</t>
        </is>
      </c>
    </row>
    <row r="19">
      <c r="A19" s="4" t="inlineStr">
        <is>
          <t>Remaining Contract Term (years) Warrants exercisable, ending balance</t>
        </is>
      </c>
      <c r="B19" s="4" t="inlineStr">
        <is>
          <t>1 year 9 months 3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 Schedule of Stock Options Activity (Details) - $ / shares</t>
        </is>
      </c>
      <c r="B1" s="2" t="inlineStr">
        <is>
          <t>3 Months Ended</t>
        </is>
      </c>
    </row>
    <row r="2">
      <c r="B2" s="2" t="inlineStr">
        <is>
          <t>Sep. 30, 2020</t>
        </is>
      </c>
      <c r="C2" s="2" t="inlineStr">
        <is>
          <t>Sep. 30, 2019</t>
        </is>
      </c>
    </row>
    <row r="3">
      <c r="A3" s="3" t="inlineStr">
        <is>
          <t>Equity [Abstract]</t>
        </is>
      </c>
    </row>
    <row r="4">
      <c r="A4" s="4" t="inlineStr">
        <is>
          <t>Number of Shares Outstanding, beginning balance</t>
        </is>
      </c>
      <c r="B4" s="5" t="n">
        <v>579584</v>
      </c>
      <c r="C4" s="5" t="n">
        <v>580171</v>
      </c>
    </row>
    <row r="5">
      <c r="A5" s="4" t="inlineStr">
        <is>
          <t>Number of Shares, Granted</t>
        </is>
      </c>
      <c r="B5" s="4" t="inlineStr">
        <is>
          <t xml:space="preserve"> </t>
        </is>
      </c>
      <c r="C5" s="4" t="inlineStr">
        <is>
          <t xml:space="preserve"> </t>
        </is>
      </c>
    </row>
    <row r="6">
      <c r="A6" s="4" t="inlineStr">
        <is>
          <t>Number of Shares, Exercised</t>
        </is>
      </c>
      <c r="B6" s="4" t="inlineStr">
        <is>
          <t xml:space="preserve"> </t>
        </is>
      </c>
      <c r="C6" s="5" t="n">
        <v>-4437</v>
      </c>
    </row>
    <row r="7">
      <c r="A7" s="4" t="inlineStr">
        <is>
          <t>Number of Shares, Forfeited and cancelled</t>
        </is>
      </c>
      <c r="B7" s="5" t="n">
        <v>-1751</v>
      </c>
      <c r="C7" s="5" t="n">
        <v>-4313</v>
      </c>
    </row>
    <row r="8">
      <c r="A8" s="4" t="inlineStr">
        <is>
          <t>Number of Shares Outstanding, ending balance</t>
        </is>
      </c>
      <c r="B8" s="5" t="n">
        <v>577833</v>
      </c>
      <c r="C8" s="5" t="n">
        <v>571421</v>
      </c>
    </row>
    <row r="9">
      <c r="A9" s="4" t="inlineStr">
        <is>
          <t>Number of Shares Exercisable, ending balance</t>
        </is>
      </c>
      <c r="B9" s="5" t="n">
        <v>482300</v>
      </c>
      <c r="C9" s="5" t="n">
        <v>339420</v>
      </c>
    </row>
    <row r="10">
      <c r="A10" s="4" t="inlineStr">
        <is>
          <t>Weighted Average Exercise Price Outstanding, beginning balance</t>
        </is>
      </c>
      <c r="B10" s="6" t="n">
        <v>11</v>
      </c>
      <c r="C10" s="8" t="n">
        <v>11.05</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10" t="n">
        <v>4.69</v>
      </c>
    </row>
    <row r="13">
      <c r="A13" s="4" t="inlineStr">
        <is>
          <t>Weighted Average Exercise Price, Forfeited and cancelled</t>
        </is>
      </c>
      <c r="B13" s="10" t="n">
        <v>13.6</v>
      </c>
      <c r="C13" s="10" t="n">
        <v>10.34</v>
      </c>
    </row>
    <row r="14">
      <c r="A14" s="4" t="inlineStr">
        <is>
          <t>Weighted Average Exercise Price Outstanding, ending balance</t>
        </is>
      </c>
      <c r="B14" s="10" t="n">
        <v>10.99</v>
      </c>
      <c r="C14" s="10" t="n">
        <v>11.1</v>
      </c>
    </row>
    <row r="15">
      <c r="A15" s="4" t="inlineStr">
        <is>
          <t>Weighted Average Exercise Price Exercisable, ending balance</t>
        </is>
      </c>
      <c r="B15" s="8" t="n">
        <v>10.79</v>
      </c>
      <c r="C15" s="8" t="n">
        <v>10.32</v>
      </c>
    </row>
    <row r="16">
      <c r="A16" s="4" t="inlineStr">
        <is>
          <t>Weighted Average Remaining Contract Term (years) Outstanding, beginning balance</t>
        </is>
      </c>
      <c r="B16" s="4" t="inlineStr">
        <is>
          <t>7 years 6 months 18 days</t>
        </is>
      </c>
      <c r="C16" s="4" t="inlineStr">
        <is>
          <t>8 years 7 months 2 days</t>
        </is>
      </c>
    </row>
    <row r="17">
      <c r="A17" s="4" t="inlineStr">
        <is>
          <t>Weighted Average Remaining Contract Term (years) Outstanding, ending balance</t>
        </is>
      </c>
      <c r="B17" s="4" t="inlineStr">
        <is>
          <t>7 years 2 months 19 days</t>
        </is>
      </c>
      <c r="C17" s="4" t="inlineStr">
        <is>
          <t>8 years 3 months 22 days</t>
        </is>
      </c>
    </row>
    <row r="18">
      <c r="A18" s="4" t="inlineStr">
        <is>
          <t>Weighted Average Remaining Contract Term (years) Exercisable, ending balance</t>
        </is>
      </c>
      <c r="B18" s="4" t="inlineStr">
        <is>
          <t>6 years 11 months 26 days</t>
        </is>
      </c>
      <c r="C18" s="4" t="inlineStr">
        <is>
          <t>7 years 10 months 3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Stock-Based Compensation Expenses (Details) - USD ($)</t>
        </is>
      </c>
      <c r="B1" s="2" t="inlineStr">
        <is>
          <t>3 Months Ended</t>
        </is>
      </c>
    </row>
    <row r="2">
      <c r="B2" s="2" t="inlineStr">
        <is>
          <t>Sep. 30, 2020</t>
        </is>
      </c>
      <c r="C2" s="2" t="inlineStr">
        <is>
          <t>Sep. 30, 2019</t>
        </is>
      </c>
    </row>
    <row r="3">
      <c r="A3" s="4" t="inlineStr">
        <is>
          <t>Total stock-based compensation expense</t>
        </is>
      </c>
      <c r="B3" s="6" t="n">
        <v>225000</v>
      </c>
      <c r="C3" s="6" t="n">
        <v>451000</v>
      </c>
    </row>
    <row r="4">
      <c r="A4" s="4" t="inlineStr">
        <is>
          <t>Research and Development [Member]</t>
        </is>
      </c>
    </row>
    <row r="5">
      <c r="A5" s="4" t="inlineStr">
        <is>
          <t>Total stock-based compensation expense</t>
        </is>
      </c>
      <c r="B5" s="5" t="n">
        <v>53000</v>
      </c>
      <c r="C5" s="5" t="n">
        <v>54000</v>
      </c>
    </row>
    <row r="6">
      <c r="A6" s="4" t="inlineStr">
        <is>
          <t>General and Administrative [Member]</t>
        </is>
      </c>
    </row>
    <row r="7">
      <c r="A7" s="4" t="inlineStr">
        <is>
          <t>Total stock-based compensation expense</t>
        </is>
      </c>
      <c r="B7" s="6" t="n">
        <v>172000</v>
      </c>
      <c r="C7" s="6" t="n">
        <v>39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Deficit) - Schedule of Fair Value Assumptions of Stock Options (Details)</t>
        </is>
      </c>
      <c r="B1" s="2" t="inlineStr">
        <is>
          <t>3 Months Ended</t>
        </is>
      </c>
    </row>
    <row r="2">
      <c r="B2" s="2" t="inlineStr">
        <is>
          <t>Sep. 30, 2020</t>
        </is>
      </c>
      <c r="C2" s="2" t="inlineStr">
        <is>
          <t>Sep. 30, 2019</t>
        </is>
      </c>
    </row>
    <row r="3">
      <c r="A3" s="3" t="inlineStr">
        <is>
          <t>Equity [Abstract]</t>
        </is>
      </c>
    </row>
    <row r="4">
      <c r="A4" s="4" t="inlineStr">
        <is>
          <t>Expected volatility</t>
        </is>
      </c>
      <c r="B4" s="4" t="inlineStr">
        <is>
          <t>0.00%</t>
        </is>
      </c>
    </row>
    <row r="5">
      <c r="A5" s="4" t="inlineStr">
        <is>
          <t>Expected volatility, minimum</t>
        </is>
      </c>
      <c r="C5" s="4" t="inlineStr">
        <is>
          <t>111.40%</t>
        </is>
      </c>
    </row>
    <row r="6">
      <c r="A6" s="4" t="inlineStr">
        <is>
          <t>Expected volatility, maximum</t>
        </is>
      </c>
      <c r="C6" s="4" t="inlineStr">
        <is>
          <t>112.20%</t>
        </is>
      </c>
    </row>
    <row r="7">
      <c r="A7" s="4" t="inlineStr">
        <is>
          <t>Risk free interest rate</t>
        </is>
      </c>
      <c r="B7" s="4" t="inlineStr">
        <is>
          <t>0.00%</t>
        </is>
      </c>
    </row>
    <row r="8">
      <c r="A8" s="4" t="inlineStr">
        <is>
          <t>Risk free interest rate, minimum</t>
        </is>
      </c>
      <c r="C8" s="4" t="inlineStr">
        <is>
          <t>2.43%</t>
        </is>
      </c>
    </row>
    <row r="9">
      <c r="A9" s="4" t="inlineStr">
        <is>
          <t>Risk free interest rate, maximum</t>
        </is>
      </c>
      <c r="C9" s="4" t="inlineStr">
        <is>
          <t>2.45%</t>
        </is>
      </c>
    </row>
    <row r="10">
      <c r="A10" s="4" t="inlineStr">
        <is>
          <t>Forfeiture rate</t>
        </is>
      </c>
      <c r="B10" s="4" t="inlineStr">
        <is>
          <t>20.00%</t>
        </is>
      </c>
      <c r="C10" s="4" t="inlineStr">
        <is>
          <t>20.00%</t>
        </is>
      </c>
    </row>
    <row r="11">
      <c r="A11" s="4" t="inlineStr">
        <is>
          <t>Dividend yield</t>
        </is>
      </c>
      <c r="B11" s="4" t="inlineStr">
        <is>
          <t>0.00%</t>
        </is>
      </c>
      <c r="C11" s="4" t="inlineStr">
        <is>
          <t>0.00%</t>
        </is>
      </c>
    </row>
    <row r="12">
      <c r="A12" s="4" t="inlineStr">
        <is>
          <t>Expected term (years)</t>
        </is>
      </c>
      <c r="B12" s="4" t="inlineStr">
        <is>
          <t>0 years</t>
        </is>
      </c>
      <c r="C12" s="4" t="inlineStr">
        <is>
          <t>5 years 7 months 10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centrations (Details Narrative) - USD ($)</t>
        </is>
      </c>
      <c r="B1" s="2" t="inlineStr">
        <is>
          <t>3 Months Ended</t>
        </is>
      </c>
    </row>
    <row r="2">
      <c r="B2" s="2" t="inlineStr">
        <is>
          <t>Sep. 30, 2020</t>
        </is>
      </c>
      <c r="C2" s="2" t="inlineStr">
        <is>
          <t>Sep. 30, 2019</t>
        </is>
      </c>
    </row>
    <row r="3">
      <c r="A3" s="4" t="inlineStr">
        <is>
          <t>Federal deposit insurance corporation</t>
        </is>
      </c>
      <c r="B3" s="6" t="n">
        <v>250000</v>
      </c>
    </row>
    <row r="4">
      <c r="A4" s="4" t="inlineStr">
        <is>
          <t>Non-interest Bearing bank deposit account</t>
        </is>
      </c>
      <c r="B4" s="5" t="n">
        <v>6150000</v>
      </c>
    </row>
    <row r="5">
      <c r="A5" s="4" t="inlineStr">
        <is>
          <t>Revenues</t>
        </is>
      </c>
      <c r="B5" s="6" t="n">
        <v>4499000</v>
      </c>
      <c r="C5" s="6" t="n">
        <v>1919000</v>
      </c>
    </row>
    <row r="6">
      <c r="A6" s="4" t="inlineStr">
        <is>
          <t>Purchase [Member] | Two (2) Suppliers [Member]</t>
        </is>
      </c>
    </row>
    <row r="7">
      <c r="A7" s="4" t="inlineStr">
        <is>
          <t>Concentration risk, percentage</t>
        </is>
      </c>
      <c r="B7" s="4" t="inlineStr">
        <is>
          <t>28.00%</t>
        </is>
      </c>
      <c r="C7" s="4" t="inlineStr">
        <is>
          <t>44.00%</t>
        </is>
      </c>
    </row>
    <row r="8">
      <c r="A8" s="4" t="inlineStr">
        <is>
          <t>Total Purchases</t>
        </is>
      </c>
      <c r="B8" s="6" t="n">
        <v>1834000</v>
      </c>
      <c r="C8" s="6" t="n">
        <v>1033000</v>
      </c>
    </row>
    <row r="9">
      <c r="A9" s="4" t="inlineStr">
        <is>
          <t>Three (3) Major Customer [Member] | Sales Revenue [Member]</t>
        </is>
      </c>
    </row>
    <row r="10">
      <c r="A10" s="4" t="inlineStr">
        <is>
          <t>Concentration risk, percentage</t>
        </is>
      </c>
      <c r="B10" s="4" t="inlineStr">
        <is>
          <t>66.00%</t>
        </is>
      </c>
      <c r="C10" s="4" t="inlineStr">
        <is>
          <t>78.00%</t>
        </is>
      </c>
    </row>
    <row r="11">
      <c r="A11" s="4" t="inlineStr">
        <is>
          <t>Revenues</t>
        </is>
      </c>
      <c r="B11" s="6" t="n">
        <v>2965000</v>
      </c>
      <c r="C11" s="6" t="n">
        <v>150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1419737</v>
      </c>
      <c r="C9" s="5" t="n">
        <v>7420487</v>
      </c>
    </row>
    <row r="10">
      <c r="A10" s="4" t="inlineStr">
        <is>
          <t>Common stock, shares outstanding</t>
        </is>
      </c>
      <c r="B10" s="5" t="n">
        <v>11419737</v>
      </c>
      <c r="C10" s="5" t="n">
        <v>7420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s>
  <sheetData>
    <row r="1">
      <c r="A1" s="1" t="inlineStr">
        <is>
          <t>Commitments and Contingencies (Details Narrative)</t>
        </is>
      </c>
      <c r="B1" s="2" t="inlineStr">
        <is>
          <t>Feb. 26, 2020USD ($)ft²$ / shares</t>
        </is>
      </c>
      <c r="C1" s="2" t="inlineStr">
        <is>
          <t>Apr. 25, 2019USD ($)ft²</t>
        </is>
      </c>
      <c r="D1" s="2" t="inlineStr">
        <is>
          <t>Sep. 30, 2020USD ($)</t>
        </is>
      </c>
      <c r="E1" s="2" t="inlineStr">
        <is>
          <t>Sep. 30, 2019USD ($)</t>
        </is>
      </c>
    </row>
    <row r="2">
      <c r="A2" s="4" t="inlineStr">
        <is>
          <t>Monthly rental payment</t>
        </is>
      </c>
      <c r="D2" s="6" t="n">
        <v>206000</v>
      </c>
      <c r="E2" s="6" t="n">
        <v>170000</v>
      </c>
    </row>
    <row r="3">
      <c r="A3" s="4" t="inlineStr">
        <is>
          <t>Accutek [Member]</t>
        </is>
      </c>
    </row>
    <row r="4">
      <c r="A4" s="4" t="inlineStr">
        <is>
          <t>Area of land | ft²</t>
        </is>
      </c>
      <c r="B4" s="5" t="n">
        <v>17539</v>
      </c>
      <c r="C4" s="5" t="n">
        <v>45600</v>
      </c>
    </row>
    <row r="5">
      <c r="A5" s="4" t="inlineStr">
        <is>
          <t>Lease term</t>
        </is>
      </c>
      <c r="C5" s="4" t="inlineStr">
        <is>
          <t>7 years 4 months</t>
        </is>
      </c>
    </row>
    <row r="6">
      <c r="A6" s="4" t="inlineStr">
        <is>
          <t>Lease option to extend</t>
        </is>
      </c>
      <c r="B6" s="4" t="inlineStr">
        <is>
          <t>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t>
        </is>
      </c>
      <c r="C6" s="4" t="inlineStr">
        <is>
          <t>The lease contains an option to extend the term for two periods of 24 months, and the right of first refusal to lease an additional approximate 15,300 square feet.</t>
        </is>
      </c>
    </row>
    <row r="7">
      <c r="A7" s="4" t="inlineStr">
        <is>
          <t>Lease expiration date</t>
        </is>
      </c>
      <c r="B7" s="4" t="inlineStr">
        <is>
          <t>Nov. 20,
		2026</t>
        </is>
      </c>
    </row>
    <row r="8">
      <c r="A8" s="4" t="inlineStr">
        <is>
          <t>Lease, per rentable square | $ / shares</t>
        </is>
      </c>
      <c r="B8" s="8" t="n">
        <v>0.93</v>
      </c>
    </row>
    <row r="9">
      <c r="A9" s="4" t="inlineStr">
        <is>
          <t>Operating lease, description</t>
        </is>
      </c>
      <c r="B9" s="4" t="inlineStr">
        <is>
          <t>The lease for the additional space commenced 30 days following the occupancy date of the additional space, and terminates concurrently with the term for the lease of the original lease, which expires on November 20, 2026. The base rent for the additional space is the same rate as the space rented under the terms of the original lease, $0.93 per rentable square (subject to 3% annual increase).</t>
        </is>
      </c>
    </row>
    <row r="10">
      <c r="A10" s="4" t="inlineStr">
        <is>
          <t>Total purchase price of office furniture</t>
        </is>
      </c>
      <c r="B10" s="6" t="n">
        <v>8300</v>
      </c>
    </row>
    <row r="11">
      <c r="A11" s="4" t="inlineStr">
        <is>
          <t>Accutek [Member] | First 12 Months [Member]</t>
        </is>
      </c>
    </row>
    <row r="12">
      <c r="A12" s="4" t="inlineStr">
        <is>
          <t>Monthly rental payment</t>
        </is>
      </c>
      <c r="C12" s="6" t="n">
        <v>42400</v>
      </c>
    </row>
    <row r="13">
      <c r="A13" s="4" t="inlineStr">
        <is>
          <t>Escalating lease payment percentage</t>
        </is>
      </c>
      <c r="C13" s="4" t="inlineStr">
        <is>
          <t>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Sep. 30, 2020USD ($)</t>
        </is>
      </c>
    </row>
    <row r="2">
      <c r="A2" s="3" t="inlineStr">
        <is>
          <t>Commitments and Contingencies Disclosure [Abstract]</t>
        </is>
      </c>
    </row>
    <row r="3">
      <c r="A3" s="4" t="inlineStr">
        <is>
          <t>2021 (remaining nine months)</t>
        </is>
      </c>
      <c r="B3" s="6" t="n">
        <v>501000</v>
      </c>
    </row>
    <row r="4">
      <c r="A4" s="4" t="inlineStr">
        <is>
          <t>2022</t>
        </is>
      </c>
      <c r="B4" s="5" t="n">
        <v>704000</v>
      </c>
    </row>
    <row r="5">
      <c r="A5" s="4" t="inlineStr">
        <is>
          <t>2023</t>
        </is>
      </c>
      <c r="B5" s="5" t="n">
        <v>726000</v>
      </c>
    </row>
    <row r="6">
      <c r="A6" s="4" t="inlineStr">
        <is>
          <t>2024</t>
        </is>
      </c>
      <c r="B6" s="5" t="n">
        <v>791000</v>
      </c>
    </row>
    <row r="7">
      <c r="A7" s="4" t="inlineStr">
        <is>
          <t>2025</t>
        </is>
      </c>
      <c r="B7" s="5" t="n">
        <v>815000</v>
      </c>
    </row>
    <row r="8">
      <c r="A8" s="4" t="inlineStr">
        <is>
          <t>Thereafter</t>
        </is>
      </c>
      <c r="B8" s="5" t="n">
        <v>1198000</v>
      </c>
    </row>
    <row r="9">
      <c r="A9" s="4" t="inlineStr">
        <is>
          <t>Total Future Minimum Lease Payments</t>
        </is>
      </c>
      <c r="B9" s="5" t="n">
        <v>4735000</v>
      </c>
    </row>
    <row r="10">
      <c r="A10" s="4" t="inlineStr">
        <is>
          <t>Less: discount</t>
        </is>
      </c>
      <c r="B10" s="5" t="n">
        <v>-1193000</v>
      </c>
    </row>
    <row r="11">
      <c r="A11" s="4" t="inlineStr">
        <is>
          <t>Total lease liability</t>
        </is>
      </c>
      <c r="B11" s="6" t="n">
        <v>354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Nov. 09, 2020</t>
        </is>
      </c>
      <c r="C1" s="2" t="inlineStr">
        <is>
          <t>Nov. 05, 2020</t>
        </is>
      </c>
      <c r="D1" s="2" t="inlineStr">
        <is>
          <t>Nov. 04, 2020</t>
        </is>
      </c>
      <c r="E1" s="2" t="inlineStr">
        <is>
          <t>Sep. 30, 2020</t>
        </is>
      </c>
      <c r="F1" s="2" t="inlineStr">
        <is>
          <t>Aug. 18, 2020</t>
        </is>
      </c>
      <c r="G1" s="2" t="inlineStr">
        <is>
          <t>Jun. 30, 2020</t>
        </is>
      </c>
      <c r="H1" s="2" t="inlineStr">
        <is>
          <t>Jul. 03, 2019</t>
        </is>
      </c>
    </row>
    <row r="2">
      <c r="A2" s="4" t="inlineStr">
        <is>
          <t>Common stock conversion per share</t>
        </is>
      </c>
      <c r="F2" s="8" t="n">
        <v>4.8</v>
      </c>
      <c r="H2" s="6" t="n">
        <v>4</v>
      </c>
    </row>
    <row r="3">
      <c r="A3" s="4" t="inlineStr">
        <is>
          <t>Loans payable</t>
        </is>
      </c>
      <c r="E3" s="6" t="n">
        <v>382000</v>
      </c>
    </row>
    <row r="4">
      <c r="A4" s="4" t="inlineStr">
        <is>
          <t>Common stock shares outstanding</t>
        </is>
      </c>
      <c r="E4" s="5" t="n">
        <v>11419737</v>
      </c>
      <c r="G4" s="5" t="n">
        <v>7420487</v>
      </c>
    </row>
    <row r="5">
      <c r="A5" s="4" t="inlineStr">
        <is>
          <t>Line of Credit [Member]</t>
        </is>
      </c>
    </row>
    <row r="6">
      <c r="A6" s="4" t="inlineStr">
        <is>
          <t>Principal amount</t>
        </is>
      </c>
      <c r="G6" s="6" t="n">
        <v>4400000</v>
      </c>
    </row>
    <row r="7">
      <c r="A7" s="4" t="inlineStr">
        <is>
          <t>Subsequent Event [Member]</t>
        </is>
      </c>
    </row>
    <row r="8">
      <c r="A8" s="4" t="inlineStr">
        <is>
          <t>Loans payable</t>
        </is>
      </c>
      <c r="D8" s="6" t="n">
        <v>9597000</v>
      </c>
    </row>
    <row r="9">
      <c r="A9" s="4" t="inlineStr">
        <is>
          <t>Common stock shares outstanding</t>
        </is>
      </c>
      <c r="D9" s="5" t="n">
        <v>11960084</v>
      </c>
    </row>
    <row r="10">
      <c r="A10" s="4" t="inlineStr">
        <is>
          <t>Subsequent Event [Member] | Loan and Security Agreement [Member] | Silicon Valley Bank [Member]</t>
        </is>
      </c>
    </row>
    <row r="11">
      <c r="A11" s="4" t="inlineStr">
        <is>
          <t>Maximum line of credit</t>
        </is>
      </c>
      <c r="B11" s="6" t="n">
        <v>4000000</v>
      </c>
    </row>
    <row r="12">
      <c r="A12" s="4" t="inlineStr">
        <is>
          <t>Line of credit maturity date</t>
        </is>
      </c>
      <c r="B12" s="4" t="inlineStr">
        <is>
          <t>Nov. 8,
		2021</t>
        </is>
      </c>
    </row>
    <row r="13">
      <c r="A13" s="4" t="inlineStr">
        <is>
          <t>Line of credit interest rate description</t>
        </is>
      </c>
      <c r="B13" s="4" t="inlineStr">
        <is>
          <t>Outstanding principal under the Credit Facility accrues interest at a floating per annum rate equal to the greater of either (i) prime rate plus two and one-half of one percent (2.50%) or (ii) five and three-quarters percent (5.75%). Interest payment is due monthly on the last day of the month. In the event of default, the amounts due under the Agreement will bear interest at a rate per annum equal to five percent (5.0%) above the rate that is otherwise applicable to such amounts.  The Company paid a non-refundable commitment fee of $15,000 upon execution of the Loan Agreement.  In addition, the Company is required to pay a quarterly unused facility fee equal to one-quarter of one percent (0.25%) per annum of the average daily unused portion of the commitments under the Credit Facility, depending upon availability of borrowings under the Credit Facility.</t>
        </is>
      </c>
    </row>
    <row r="14">
      <c r="A14" s="4" t="inlineStr">
        <is>
          <t>Payment for non-refundable commitment fee</t>
        </is>
      </c>
      <c r="B14" s="6" t="n">
        <v>15000</v>
      </c>
    </row>
    <row r="15">
      <c r="A15" s="4" t="inlineStr">
        <is>
          <t>Subsequent Event [Member] | 2021 Annual Bonus Plan [Member] | Maximum [Member]</t>
        </is>
      </c>
    </row>
    <row r="16">
      <c r="A16" s="4" t="inlineStr">
        <is>
          <t>Annual bonus amount</t>
        </is>
      </c>
      <c r="C16" s="6" t="n">
        <v>1299000</v>
      </c>
    </row>
    <row r="17">
      <c r="A17" s="4" t="inlineStr">
        <is>
          <t>Subsequent Event [Member] | 2021 Annual Bonus Plan [Member] | Minimum [Member]</t>
        </is>
      </c>
    </row>
    <row r="18">
      <c r="A18" s="4" t="inlineStr">
        <is>
          <t>Annual bonus amount</t>
        </is>
      </c>
      <c r="C18" s="6" t="n">
        <v>866000</v>
      </c>
    </row>
    <row r="19">
      <c r="A19" s="4" t="inlineStr">
        <is>
          <t>Subsequent Event [Member] | 2014 Plan [Member] | Restricted Stock Units (RSUs) [Member] | Based on Time [Member]</t>
        </is>
      </c>
    </row>
    <row r="20">
      <c r="A20" s="4" t="inlineStr">
        <is>
          <t>Issuance of restricted stock unit</t>
        </is>
      </c>
      <c r="C20" s="5" t="n">
        <v>27114</v>
      </c>
    </row>
    <row r="21">
      <c r="A21" s="4" t="inlineStr">
        <is>
          <t>Subsequent Event [Member] | 2014 Plan [Member] | Restricted Stock Units (RSUs) [Member] | Based on Performance [Member]</t>
        </is>
      </c>
    </row>
    <row r="22">
      <c r="A22" s="4" t="inlineStr">
        <is>
          <t>Issuance of restricted stock unit</t>
        </is>
      </c>
      <c r="C22" s="5" t="n">
        <v>40671</v>
      </c>
    </row>
    <row r="23">
      <c r="A23" s="4" t="inlineStr">
        <is>
          <t>Subsequent Event [Member] | 2014 Plan [Member] | Restricted Stock Units (RSUs) [Member] | Salary Staff Employee [Member]</t>
        </is>
      </c>
    </row>
    <row r="24">
      <c r="A24" s="4" t="inlineStr">
        <is>
          <t>Issuance of restricted stock unit</t>
        </is>
      </c>
      <c r="C24" s="5" t="n">
        <v>48000</v>
      </c>
    </row>
    <row r="25">
      <c r="A25" s="4" t="inlineStr">
        <is>
          <t>Subsequent Event [Member] | 2014 Plan [Member] | Restricted Stock Units (RSUs) [Member] | Executive Officers [Member]</t>
        </is>
      </c>
    </row>
    <row r="26">
      <c r="A26" s="4" t="inlineStr">
        <is>
          <t>Issuance of restricted stock unit</t>
        </is>
      </c>
      <c r="C26" s="5" t="n">
        <v>43525</v>
      </c>
    </row>
    <row r="27">
      <c r="A27" s="4" t="inlineStr">
        <is>
          <t>Subsequent Event [Member] | 2014 Plan [Member] | Restricted Stock Units (RSUs) [Member] | Employees [Member]</t>
        </is>
      </c>
    </row>
    <row r="28">
      <c r="A28" s="4" t="inlineStr">
        <is>
          <t>Issuance of restricted stock unit</t>
        </is>
      </c>
      <c r="C28" s="5" t="n">
        <v>67785</v>
      </c>
    </row>
    <row r="29">
      <c r="A29" s="4" t="inlineStr">
        <is>
          <t>Subsequent Event [Member] | Line of Credit [Member]</t>
        </is>
      </c>
    </row>
    <row r="30">
      <c r="A30" s="4" t="inlineStr">
        <is>
          <t>Principal amount</t>
        </is>
      </c>
      <c r="D30" s="6" t="n">
        <v>2161000</v>
      </c>
    </row>
    <row r="31">
      <c r="A31" s="4" t="inlineStr">
        <is>
          <t>Debt instrument converted to shares</t>
        </is>
      </c>
      <c r="D31" s="5" t="n">
        <v>540347</v>
      </c>
    </row>
    <row r="32">
      <c r="A32" s="4" t="inlineStr">
        <is>
          <t>Common stock conversion per share</t>
        </is>
      </c>
      <c r="D32" s="6" t="n">
        <v>4</v>
      </c>
    </row>
    <row r="33">
      <c r="A33" s="4" t="inlineStr">
        <is>
          <t>Loans payable</t>
        </is>
      </c>
      <c r="D33" s="6" t="n">
        <v>24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Income Statement [Abstract]</t>
        </is>
      </c>
    </row>
    <row r="4">
      <c r="A4" s="4" t="inlineStr">
        <is>
          <t>Net revenue</t>
        </is>
      </c>
      <c r="B4" s="6" t="n">
        <v>4499000</v>
      </c>
      <c r="C4" s="6" t="n">
        <v>1919000</v>
      </c>
    </row>
    <row r="5">
      <c r="A5" s="4" t="inlineStr">
        <is>
          <t>Cost of sales</t>
        </is>
      </c>
      <c r="B5" s="5" t="n">
        <v>3626000</v>
      </c>
      <c r="C5" s="5" t="n">
        <v>1802000</v>
      </c>
    </row>
    <row r="6">
      <c r="A6" s="4" t="inlineStr">
        <is>
          <t>Gross profit</t>
        </is>
      </c>
      <c r="B6" s="5" t="n">
        <v>873000</v>
      </c>
      <c r="C6" s="5" t="n">
        <v>117000</v>
      </c>
    </row>
    <row r="7">
      <c r="A7" s="3" t="inlineStr">
        <is>
          <t>Operating expenses:</t>
        </is>
      </c>
    </row>
    <row r="8">
      <c r="A8" s="4" t="inlineStr">
        <is>
          <t>Selling and administrative expenses</t>
        </is>
      </c>
      <c r="B8" s="5" t="n">
        <v>2920000</v>
      </c>
      <c r="C8" s="5" t="n">
        <v>2262000</v>
      </c>
    </row>
    <row r="9">
      <c r="A9" s="4" t="inlineStr">
        <is>
          <t>Research and development</t>
        </is>
      </c>
      <c r="B9" s="5" t="n">
        <v>1507000</v>
      </c>
      <c r="C9" s="5" t="n">
        <v>1341000</v>
      </c>
    </row>
    <row r="10">
      <c r="A10" s="4" t="inlineStr">
        <is>
          <t>Total operating expenses</t>
        </is>
      </c>
      <c r="B10" s="5" t="n">
        <v>4427000</v>
      </c>
      <c r="C10" s="5" t="n">
        <v>3603000</v>
      </c>
    </row>
    <row r="11">
      <c r="A11" s="4" t="inlineStr">
        <is>
          <t>Operating loss</t>
        </is>
      </c>
      <c r="B11" s="5" t="n">
        <v>-3554000</v>
      </c>
      <c r="C11" s="5" t="n">
        <v>-3486000</v>
      </c>
    </row>
    <row r="12">
      <c r="A12" s="4" t="inlineStr">
        <is>
          <t>Interest expense</t>
        </is>
      </c>
      <c r="B12" s="5" t="n">
        <v>-430000</v>
      </c>
      <c r="C12" s="5" t="n">
        <v>-328000</v>
      </c>
    </row>
    <row r="13">
      <c r="A13" s="4" t="inlineStr">
        <is>
          <t>Net loss</t>
        </is>
      </c>
      <c r="B13" s="6" t="n">
        <v>-3984000</v>
      </c>
      <c r="C13" s="6" t="n">
        <v>-3814000</v>
      </c>
    </row>
    <row r="14">
      <c r="A14" s="4" t="inlineStr">
        <is>
          <t>Net loss per share - basic and diluted</t>
        </is>
      </c>
      <c r="B14" s="8" t="n">
        <v>-0.42</v>
      </c>
      <c r="C14" s="8" t="n">
        <v>-0.75</v>
      </c>
    </row>
    <row r="15">
      <c r="A15" s="4" t="inlineStr">
        <is>
          <t>Weighted average number of common shares outstanding - basic and diluted</t>
        </is>
      </c>
      <c r="B15" s="5" t="n">
        <v>9536441</v>
      </c>
      <c r="C15" s="5" t="n">
        <v>51033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Jun. 30, 2019</t>
        </is>
      </c>
      <c r="B2" s="6" t="n">
        <v>5000</v>
      </c>
      <c r="C2" s="6" t="n">
        <v>35902000</v>
      </c>
      <c r="D2" s="6" t="n">
        <v>-39076000</v>
      </c>
      <c r="E2" s="6" t="n">
        <v>-3169000</v>
      </c>
    </row>
    <row r="3">
      <c r="A3" s="4" t="inlineStr">
        <is>
          <t>Beginning balance, shares at Jun. 30, 2019</t>
        </is>
      </c>
      <c r="B3" s="5" t="n">
        <v>5101580</v>
      </c>
    </row>
    <row r="4">
      <c r="A4" s="4" t="inlineStr">
        <is>
          <t>Issuance of common stock - exercised options</t>
        </is>
      </c>
      <c r="B4" s="4" t="inlineStr">
        <is>
          <t xml:space="preserve"> </t>
        </is>
      </c>
      <c r="C4" s="4" t="inlineStr">
        <is>
          <t xml:space="preserve"> </t>
        </is>
      </c>
      <c r="D4" s="4" t="inlineStr">
        <is>
          <t xml:space="preserve"> </t>
        </is>
      </c>
      <c r="E4" s="4" t="inlineStr">
        <is>
          <t xml:space="preserve"> </t>
        </is>
      </c>
    </row>
    <row r="5">
      <c r="A5" s="4" t="inlineStr">
        <is>
          <t>Issuance of common stock - exercised options, shares</t>
        </is>
      </c>
      <c r="B5" s="5" t="n">
        <v>2894</v>
      </c>
      <c r="E5" s="5" t="n">
        <v>4437</v>
      </c>
    </row>
    <row r="6">
      <c r="A6" s="4" t="inlineStr">
        <is>
          <t>Stock based compensation</t>
        </is>
      </c>
      <c r="B6" s="4" t="inlineStr">
        <is>
          <t xml:space="preserve"> </t>
        </is>
      </c>
      <c r="C6" s="5" t="n">
        <v>451000</v>
      </c>
      <c r="D6" s="4" t="inlineStr">
        <is>
          <t xml:space="preserve"> </t>
        </is>
      </c>
      <c r="E6" s="6" t="n">
        <v>451000</v>
      </c>
    </row>
    <row r="7">
      <c r="A7" s="4" t="inlineStr">
        <is>
          <t>Net loss</t>
        </is>
      </c>
      <c r="B7" s="4" t="inlineStr">
        <is>
          <t xml:space="preserve"> </t>
        </is>
      </c>
      <c r="C7" s="4" t="inlineStr">
        <is>
          <t xml:space="preserve"> </t>
        </is>
      </c>
      <c r="D7" s="5" t="n">
        <v>-3814000</v>
      </c>
      <c r="E7" s="5" t="n">
        <v>-3814000</v>
      </c>
    </row>
    <row r="8">
      <c r="A8" s="4" t="inlineStr">
        <is>
          <t>Ending balance at Sep. 30, 2019</t>
        </is>
      </c>
      <c r="B8" s="6" t="n">
        <v>5000</v>
      </c>
      <c r="C8" s="5" t="n">
        <v>36353000</v>
      </c>
      <c r="D8" s="5" t="n">
        <v>-42890000</v>
      </c>
      <c r="E8" s="5" t="n">
        <v>-6532000</v>
      </c>
    </row>
    <row r="9">
      <c r="A9" s="4" t="inlineStr">
        <is>
          <t>Ending balance, shares at Sep. 30, 2019</t>
        </is>
      </c>
      <c r="B9" s="5" t="n">
        <v>5104474</v>
      </c>
    </row>
    <row r="10">
      <c r="A10" s="4" t="inlineStr">
        <is>
          <t>Beginning balance at Jun. 30, 2020</t>
        </is>
      </c>
      <c r="B10" s="6" t="n">
        <v>7000</v>
      </c>
      <c r="C10" s="5" t="n">
        <v>46985000</v>
      </c>
      <c r="D10" s="5" t="n">
        <v>-53412000</v>
      </c>
      <c r="E10" s="6" t="n">
        <v>-6420000</v>
      </c>
    </row>
    <row r="11">
      <c r="A11" s="4" t="inlineStr">
        <is>
          <t>Beginning balance, shares at Jun. 30, 2020</t>
        </is>
      </c>
      <c r="B11" s="5" t="n">
        <v>7420487</v>
      </c>
    </row>
    <row r="12">
      <c r="A12" s="4" t="inlineStr">
        <is>
          <t>Issuance of common stock - exercised options, shares</t>
        </is>
      </c>
      <c r="E12" s="4" t="inlineStr">
        <is>
          <t xml:space="preserve"> </t>
        </is>
      </c>
    </row>
    <row r="13">
      <c r="A13" s="4" t="inlineStr">
        <is>
          <t>Issuance of common stock - private placement transactions, net</t>
        </is>
      </c>
      <c r="B13" s="6" t="n">
        <v>1000</v>
      </c>
      <c r="C13" s="5" t="n">
        <v>3199000</v>
      </c>
      <c r="D13" s="4" t="inlineStr">
        <is>
          <t xml:space="preserve"> </t>
        </is>
      </c>
      <c r="E13" s="6" t="n">
        <v>3200000</v>
      </c>
    </row>
    <row r="14">
      <c r="A14" s="4" t="inlineStr">
        <is>
          <t>Issuance of common stock - private placement transactions, net, shares</t>
        </is>
      </c>
      <c r="B14" s="5" t="n">
        <v>800000</v>
      </c>
    </row>
    <row r="15">
      <c r="A15" s="4" t="inlineStr">
        <is>
          <t>Issuance of common stock - debt conversion</t>
        </is>
      </c>
      <c r="B15" s="4" t="inlineStr">
        <is>
          <t xml:space="preserve"> </t>
        </is>
      </c>
      <c r="C15" s="5" t="n">
        <v>400000</v>
      </c>
      <c r="D15" s="4" t="inlineStr">
        <is>
          <t xml:space="preserve"> </t>
        </is>
      </c>
      <c r="E15" s="5" t="n">
        <v>400000</v>
      </c>
    </row>
    <row r="16">
      <c r="A16" s="4" t="inlineStr">
        <is>
          <t>Issuance of common stock - debt conversion, shares</t>
        </is>
      </c>
      <c r="B16" s="5" t="n">
        <v>100000</v>
      </c>
    </row>
    <row r="17">
      <c r="A17" s="4" t="inlineStr">
        <is>
          <t>Issuance of common stock - public offering, net of costs</t>
        </is>
      </c>
      <c r="B17" s="6" t="n">
        <v>3000</v>
      </c>
      <c r="C17" s="5" t="n">
        <v>10695000</v>
      </c>
      <c r="D17" s="4" t="inlineStr">
        <is>
          <t xml:space="preserve"> </t>
        </is>
      </c>
      <c r="E17" s="5" t="n">
        <v>10698000</v>
      </c>
    </row>
    <row r="18">
      <c r="A18" s="4" t="inlineStr">
        <is>
          <t>Issuance of common stock - public offering, net of costs, shares</t>
        </is>
      </c>
      <c r="B18" s="5" t="n">
        <v>3099250</v>
      </c>
    </row>
    <row r="19">
      <c r="A19" s="4" t="inlineStr">
        <is>
          <t>Fair value of warrants issued</t>
        </is>
      </c>
      <c r="B19" s="4" t="inlineStr">
        <is>
          <t xml:space="preserve"> </t>
        </is>
      </c>
      <c r="C19" s="5" t="n">
        <v>174000</v>
      </c>
      <c r="D19" s="4" t="inlineStr">
        <is>
          <t xml:space="preserve"> </t>
        </is>
      </c>
      <c r="E19" s="5" t="n">
        <v>174000</v>
      </c>
    </row>
    <row r="20">
      <c r="A20" s="4" t="inlineStr">
        <is>
          <t>Stock based compensation</t>
        </is>
      </c>
      <c r="B20" s="4" t="inlineStr">
        <is>
          <t xml:space="preserve"> </t>
        </is>
      </c>
      <c r="C20" s="5" t="n">
        <v>225000</v>
      </c>
      <c r="D20" s="4" t="inlineStr">
        <is>
          <t xml:space="preserve"> </t>
        </is>
      </c>
      <c r="E20" s="5" t="n">
        <v>225000</v>
      </c>
    </row>
    <row r="21">
      <c r="A21" s="4" t="inlineStr">
        <is>
          <t>Net loss</t>
        </is>
      </c>
      <c r="B21" s="4" t="inlineStr">
        <is>
          <t xml:space="preserve"> </t>
        </is>
      </c>
      <c r="C21" s="4" t="inlineStr">
        <is>
          <t xml:space="preserve"> </t>
        </is>
      </c>
      <c r="D21" s="5" t="n">
        <v>-3984000</v>
      </c>
      <c r="E21" s="5" t="n">
        <v>-3984000</v>
      </c>
    </row>
    <row r="22">
      <c r="A22" s="4" t="inlineStr">
        <is>
          <t>Ending balance at Sep. 30, 2020</t>
        </is>
      </c>
      <c r="B22" s="6" t="n">
        <v>11000</v>
      </c>
      <c r="C22" s="6" t="n">
        <v>61678000</v>
      </c>
      <c r="D22" s="6" t="n">
        <v>-57396000</v>
      </c>
      <c r="E22" s="6" t="n">
        <v>4293000</v>
      </c>
    </row>
    <row r="23">
      <c r="A23" s="4" t="inlineStr">
        <is>
          <t>Ending balance, shares at Sep. 30, 2020</t>
        </is>
      </c>
      <c r="B23" s="5" t="n">
        <v>11419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3984000</v>
      </c>
      <c r="C4" s="6" t="n">
        <v>-3814000</v>
      </c>
    </row>
    <row r="5">
      <c r="A5" s="3" t="inlineStr">
        <is>
          <t>Adjustments to reconcile net loss to net cash used in operating activities</t>
        </is>
      </c>
    </row>
    <row r="6">
      <c r="A6" s="4" t="inlineStr">
        <is>
          <t>Depreciation</t>
        </is>
      </c>
      <c r="B6" s="5" t="n">
        <v>54000</v>
      </c>
      <c r="C6" s="5" t="n">
        <v>33000</v>
      </c>
    </row>
    <row r="7">
      <c r="A7" s="4" t="inlineStr">
        <is>
          <t>Stock-based compensation</t>
        </is>
      </c>
      <c r="B7" s="5" t="n">
        <v>225000</v>
      </c>
      <c r="C7" s="5" t="n">
        <v>451000</v>
      </c>
    </row>
    <row r="8">
      <c r="A8" s="4" t="inlineStr">
        <is>
          <t>Fair value of warrant issued as debt issuance cost</t>
        </is>
      </c>
      <c r="B8" s="5" t="n">
        <v>174000</v>
      </c>
      <c r="C8" s="4" t="inlineStr">
        <is>
          <t xml:space="preserve"> </t>
        </is>
      </c>
    </row>
    <row r="9">
      <c r="A9" s="4" t="inlineStr">
        <is>
          <t>Noncash interest expense</t>
        </is>
      </c>
      <c r="B9" s="5" t="n">
        <v>29000</v>
      </c>
      <c r="C9" s="4" t="inlineStr">
        <is>
          <t xml:space="preserve"> </t>
        </is>
      </c>
    </row>
    <row r="10">
      <c r="A10" s="4" t="inlineStr">
        <is>
          <t>Noncash rent expense</t>
        </is>
      </c>
      <c r="B10" s="5" t="n">
        <v>98000</v>
      </c>
      <c r="C10" s="5" t="n">
        <v>88000</v>
      </c>
    </row>
    <row r="11">
      <c r="A11" s="4" t="inlineStr">
        <is>
          <t>Allowance for inventory reserve</t>
        </is>
      </c>
      <c r="B11" s="5" t="n">
        <v>-219000</v>
      </c>
      <c r="C11" s="4" t="inlineStr">
        <is>
          <t xml:space="preserve"> </t>
        </is>
      </c>
    </row>
    <row r="12">
      <c r="A12" s="4" t="inlineStr">
        <is>
          <t>Amortization of prepaid offering costs</t>
        </is>
      </c>
      <c r="B12" s="5" t="n">
        <v>547000</v>
      </c>
      <c r="C12" s="4" t="inlineStr">
        <is>
          <t xml:space="preserve"> </t>
        </is>
      </c>
    </row>
    <row r="13">
      <c r="A13" s="3" t="inlineStr">
        <is>
          <t>Changes in operating assets and liabilities:</t>
        </is>
      </c>
    </row>
    <row r="14">
      <c r="A14" s="4" t="inlineStr">
        <is>
          <t>Accounts receivable</t>
        </is>
      </c>
      <c r="B14" s="5" t="n">
        <v>-93000</v>
      </c>
      <c r="C14" s="5" t="n">
        <v>1390000</v>
      </c>
    </row>
    <row r="15">
      <c r="A15" s="4" t="inlineStr">
        <is>
          <t>Inventories</t>
        </is>
      </c>
      <c r="B15" s="5" t="n">
        <v>-574000</v>
      </c>
      <c r="C15" s="5" t="n">
        <v>-311000</v>
      </c>
    </row>
    <row r="16">
      <c r="A16" s="4" t="inlineStr">
        <is>
          <t>Other current assets</t>
        </is>
      </c>
      <c r="B16" s="5" t="n">
        <v>-206000</v>
      </c>
      <c r="C16" s="5" t="n">
        <v>-132000</v>
      </c>
    </row>
    <row r="17">
      <c r="A17" s="4" t="inlineStr">
        <is>
          <t>Accounts payable</t>
        </is>
      </c>
      <c r="B17" s="5" t="n">
        <v>-857000</v>
      </c>
      <c r="C17" s="5" t="n">
        <v>309000</v>
      </c>
    </row>
    <row r="18">
      <c r="A18" s="4" t="inlineStr">
        <is>
          <t>Accrued expenses</t>
        </is>
      </c>
      <c r="B18" s="5" t="n">
        <v>53000</v>
      </c>
      <c r="C18" s="5" t="n">
        <v>-103000</v>
      </c>
    </row>
    <row r="19">
      <c r="A19" s="4" t="inlineStr">
        <is>
          <t>Due to Factor</t>
        </is>
      </c>
      <c r="B19" s="5" t="n">
        <v>-469000</v>
      </c>
      <c r="C19" s="5" t="n">
        <v>382000</v>
      </c>
    </row>
    <row r="20">
      <c r="A20" s="4" t="inlineStr">
        <is>
          <t>Accrued interest</t>
        </is>
      </c>
      <c r="B20" s="5" t="n">
        <v>198000</v>
      </c>
      <c r="C20" s="5" t="n">
        <v>282000</v>
      </c>
    </row>
    <row r="21">
      <c r="A21" s="4" t="inlineStr">
        <is>
          <t>Office lease payable</t>
        </is>
      </c>
      <c r="B21" s="5" t="n">
        <v>-47000</v>
      </c>
      <c r="C21" s="5" t="n">
        <v>2000</v>
      </c>
    </row>
    <row r="22">
      <c r="A22" s="4" t="inlineStr">
        <is>
          <t>Deferred revenue</t>
        </is>
      </c>
      <c r="B22" s="5" t="n">
        <v>44000</v>
      </c>
      <c r="C22" s="4" t="inlineStr">
        <is>
          <t xml:space="preserve"> </t>
        </is>
      </c>
    </row>
    <row r="23">
      <c r="A23" s="4" t="inlineStr">
        <is>
          <t>Customer deposits</t>
        </is>
      </c>
      <c r="B23" s="5" t="n">
        <v>-643000</v>
      </c>
      <c r="C23" s="4" t="inlineStr">
        <is>
          <t xml:space="preserve"> </t>
        </is>
      </c>
    </row>
    <row r="24">
      <c r="A24" s="4" t="inlineStr">
        <is>
          <t>Net cash used in operating activities</t>
        </is>
      </c>
      <c r="B24" s="5" t="n">
        <v>-5670000</v>
      </c>
      <c r="C24" s="5" t="n">
        <v>-1423000</v>
      </c>
    </row>
    <row r="25">
      <c r="A25" s="3" t="inlineStr">
        <is>
          <t>Cash flows from investing activities</t>
        </is>
      </c>
    </row>
    <row r="26">
      <c r="A26" s="4" t="inlineStr">
        <is>
          <t>Purchases of equipment</t>
        </is>
      </c>
      <c r="B26" s="5" t="n">
        <v>-214000</v>
      </c>
      <c r="C26" s="5" t="n">
        <v>-104000</v>
      </c>
    </row>
    <row r="27">
      <c r="A27" s="4" t="inlineStr">
        <is>
          <t>Net cash used in investing activities</t>
        </is>
      </c>
      <c r="B27" s="5" t="n">
        <v>-214000</v>
      </c>
      <c r="C27" s="5" t="n">
        <v>-104000</v>
      </c>
    </row>
    <row r="28">
      <c r="A28" s="3" t="inlineStr">
        <is>
          <t>Cash flows from financing activities:</t>
        </is>
      </c>
    </row>
    <row r="29">
      <c r="A29" s="4" t="inlineStr">
        <is>
          <t>Proceeds from issuance of common stock in private placement</t>
        </is>
      </c>
      <c r="B29" s="5" t="n">
        <v>3200000</v>
      </c>
      <c r="C29" s="4" t="inlineStr">
        <is>
          <t xml:space="preserve"> </t>
        </is>
      </c>
    </row>
    <row r="30">
      <c r="A30" s="4" t="inlineStr">
        <is>
          <t>Proceeds from issuance of common stock in public offering, net of offering costs</t>
        </is>
      </c>
      <c r="B30" s="5" t="n">
        <v>10698000</v>
      </c>
      <c r="C30" s="4" t="inlineStr">
        <is>
          <t xml:space="preserve"> </t>
        </is>
      </c>
    </row>
    <row r="31">
      <c r="A31" s="4" t="inlineStr">
        <is>
          <t>Borrowings from line of credit - related party debt</t>
        </is>
      </c>
      <c r="B31" s="4" t="inlineStr">
        <is>
          <t xml:space="preserve"> </t>
        </is>
      </c>
      <c r="C31" s="5" t="n">
        <v>1595000</v>
      </c>
    </row>
    <row r="32">
      <c r="A32" s="4" t="inlineStr">
        <is>
          <t>Payment of short-term loan - related party</t>
        </is>
      </c>
      <c r="B32" s="5" t="n">
        <v>-178000</v>
      </c>
      <c r="C32" s="4" t="inlineStr">
        <is>
          <t xml:space="preserve"> </t>
        </is>
      </c>
    </row>
    <row r="33">
      <c r="A33" s="4" t="inlineStr">
        <is>
          <t>Payment of line of credit - related party</t>
        </is>
      </c>
      <c r="B33" s="5" t="n">
        <v>-1402000</v>
      </c>
      <c r="C33" s="4" t="inlineStr">
        <is>
          <t xml:space="preserve"> </t>
        </is>
      </c>
    </row>
    <row r="34">
      <c r="A34" s="4" t="inlineStr">
        <is>
          <t>Principal payments on financing lease payable</t>
        </is>
      </c>
      <c r="B34" s="5" t="n">
        <v>-10000</v>
      </c>
      <c r="C34" s="5" t="n">
        <v>-7000</v>
      </c>
    </row>
    <row r="35">
      <c r="A35" s="4" t="inlineStr">
        <is>
          <t>Net cash provided by financing activities</t>
        </is>
      </c>
      <c r="B35" s="5" t="n">
        <v>11308000</v>
      </c>
      <c r="C35" s="5" t="n">
        <v>1588000</v>
      </c>
    </row>
    <row r="36">
      <c r="A36" s="4" t="inlineStr">
        <is>
          <t>Net change in cash</t>
        </is>
      </c>
      <c r="B36" s="5" t="n">
        <v>5424000</v>
      </c>
      <c r="C36" s="5" t="n">
        <v>61000</v>
      </c>
    </row>
    <row r="37">
      <c r="A37" s="4" t="inlineStr">
        <is>
          <t>Cash, beginning of period</t>
        </is>
      </c>
      <c r="B37" s="5" t="n">
        <v>726000</v>
      </c>
      <c r="C37" s="5" t="n">
        <v>102000</v>
      </c>
    </row>
    <row r="38">
      <c r="A38" s="4" t="inlineStr">
        <is>
          <t>Cash, end of period</t>
        </is>
      </c>
      <c r="B38" s="5" t="n">
        <v>6150000</v>
      </c>
      <c r="C38" s="5" t="n">
        <v>163000</v>
      </c>
    </row>
    <row r="39">
      <c r="A39" s="3" t="inlineStr">
        <is>
          <t>Supplemental Disclosures of Non-Cash Investing and Financing Activities:</t>
        </is>
      </c>
    </row>
    <row r="40">
      <c r="A40" s="4" t="inlineStr">
        <is>
          <t>Initial recognition of right-of-use lease asset and lease liability</t>
        </is>
      </c>
      <c r="B40" s="4" t="inlineStr">
        <is>
          <t xml:space="preserve"> </t>
        </is>
      </c>
      <c r="C40" s="5" t="n">
        <v>2706000</v>
      </c>
    </row>
    <row r="41">
      <c r="A41" s="4" t="inlineStr">
        <is>
          <t>Common stock issued for conversion of related party debt</t>
        </is>
      </c>
      <c r="B41" s="5" t="n">
        <v>400000</v>
      </c>
      <c r="C41" s="4" t="inlineStr">
        <is>
          <t xml:space="preserve"> </t>
        </is>
      </c>
    </row>
    <row r="42">
      <c r="A42" s="4" t="inlineStr">
        <is>
          <t>Accrued interest converted into principal</t>
        </is>
      </c>
      <c r="B42" s="5" t="n">
        <v>29000</v>
      </c>
      <c r="C42" s="4" t="inlineStr">
        <is>
          <t xml:space="preserve"> </t>
        </is>
      </c>
    </row>
    <row r="43">
      <c r="A43" s="3" t="inlineStr">
        <is>
          <t>Supplemental schedule of cash flow information:</t>
        </is>
      </c>
    </row>
    <row r="44">
      <c r="A44" s="4" t="inlineStr">
        <is>
          <t>Interest paid</t>
        </is>
      </c>
      <c r="B44" s="6" t="n">
        <v>29000</v>
      </c>
      <c r="C44" s="6" t="n">
        <v>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Reverse Stock Split</t>
        </is>
      </c>
      <c r="B1" s="2" t="inlineStr">
        <is>
          <t>3 Months Ended</t>
        </is>
      </c>
    </row>
    <row r="2">
      <c r="B2" s="2" t="inlineStr">
        <is>
          <t>Sep. 30, 2020</t>
        </is>
      </c>
    </row>
    <row r="3">
      <c r="A3" s="3" t="inlineStr">
        <is>
          <t>Accounting Policies [Abstract]</t>
        </is>
      </c>
    </row>
    <row r="4">
      <c r="A4" s="4" t="inlineStr">
        <is>
          <t>Nature of Business and Reverse Stock Split</t>
        </is>
      </c>
      <c r="B4" s="4" t="inlineStr">
        <is>
          <t>NOTE 1 - NATURE OF BUSINESS AND
REVERSE STOCK SPLIT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0 filed with the SEC on September 28, 2020.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0 has been derived from the
audited balance sheet at June 30, 2020 contained in such Form 10-K. Nature of Business Flux Power Holdings, Inc.
(“Flux”) was incorporated in 1998 in the State of Nevada. On June 14, 2012, Flux entered into a reverse merger and
changed its name to Flux Power Holdings, Inc. (“Flux”). Flux’s operations are conducted through its wholly owned
subsidiary, Flux Power, Inc. (“Flux Power”), a California corporation (collectively, the “Company”). The Company designs, develops,
manufactures, and sells advanced rechargeable lithium-ion energy storage solutions for lift trucks, airport ground support equipment
(“GSE”) and other industrial motive applications. The Company’s “LiFT” battery packs, including its
proprietary battery management system (“BMS”), provide its customers with a better performing, cheaper and more environmentally
friendly alternative, in many instances, to traditional lead acid and propane-based solutions. The Company has received
Underwriters Laboratory (“UL”) Listing on its Class 3 Walkie Pallet Jack (“Class 3 Walkie”) LiFT pack product
line in 2016 and expect to finalize UL listing during calendar 2020 for its other product lines, which include Class 1 Counterbalance/Sit
down/Ride-on (“Class 1 Ride-on”) LiFT packs, Class 2 Narrow Aisle LiFT packs, and Class 3 End Rider LiFT packs. The
Company believes that a UL Listing demonstrates the safety, reliability and durability of its products and gives it an important
competitive advantage over other lithium-ion energy suppliers. The Company’s Class 3 Walkie LiFT packs have been approved
for use by leading industrial motive manufacturers, including Toyota Material Handling USA, Inc., Crown Equipment Corporation,
and Raymond Corporation. As used herein, the terms
“we,” “us,” “our,” “Flux,” and “Company” mean Flux Power Holdings,
Inc., unless otherwise indicated. All dollar amounts herein are in U.S. dollars unless otherwise stated Reverse Stock Split The Company effected a
1-for-10 reverse split of its common stock and preferred stock on July 11, 2019 (“2019 Reverse Split”). No fractional
shares were issued in connection with the 2019 Reverse Split. The 2019 Reverse Split resulted in a reduction of the outstanding
shares of common stock from 51,000,868 to 5,101,580. In addition, it resulted in a reduction of the authorized shares of common
stock from 300,000,000 to 30,000,000, and a reduction of the authorized shares of preferred stock from 5,000,000 to 500,000. The
par value of the Company’s stock remained unchanged at $0.001. In addition, by reducing the number of the Company’s
outstanding shares, the Company’s loss per share in all periods presented was increased by a factor of te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The Company’s significant
accounting policies are described in Note 2, “Summary of Significant Accounting Policies,” in the Company’s Annual
Report on Form 10-K for the fiscal year ended June 30, 2020.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0 and 2019, basic and diluted weighted-average common shares outstanding were 9,536,441 and 5,103,342, respectively.
The Company incurred a net loss for the three months ended September 30, 2020 and 2019, and therefore, basic and diluted loss per
share for the periods are the same because potential common equivalent shares were excluded from diluted weighted-average common
shares outstanding during the period, as the inclusion of such shares would be anti-dilutive. The total potentially dilutive common
shares outstanding at September 30, 2020 and 2019, excluded from diluted weighted-average common shares outstanding, which include
common shares underlying outstanding convertible debt, stock options and warrants, were 1,946,101 and 571,421, respectively. Reclassifications Certain prior year amounts
have been reclassified to conform to the current year presentation for comparativ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Sep. 30, 2020</t>
        </is>
      </c>
    </row>
    <row r="3">
      <c r="A3" s="3" t="inlineStr">
        <is>
          <t>Paycheck Protection Program Loan</t>
        </is>
      </c>
    </row>
    <row r="4">
      <c r="A4" s="4" t="inlineStr">
        <is>
          <t>Paycheck Protection Program Loan</t>
        </is>
      </c>
      <c r="B4" s="4" t="inlineStr">
        <is>
          <t>NOTE 3 – PAYCHECK PROTECTION PROGRAM
LOAN On May 1, 2020, the Company
applied for and received a loan from the Bank of America, NA (the “BOA”) in the aggregate principal amount of approximately
$1,297,000 (the “PPP Loan”) pursuant to the Paycheck Protection Program (the “PPP”) under the Coronavirus
Aid, Relief, and Economic Security Act (the “CARES Act”). The PPP Loan is evidenced by a promissory note dated May
1, 2020, issued by Flux Power to the BOA (the “PPP Note”). The PPP Loan has a two-year term and bears interest at a
rate of 1.0% per annum. Monthly principal and interest payments are deferred for six months after the date of disbursement. The
Company received the funds on or around May 4, 2020. The PPP Note may be prepaid by the Company at any time prior to maturity with
no prepayment penalties. Proceeds from the PPP Loan are available to the Company to fund designated expenses, including certain
payroll costs, group health care benefits and other permitted expenses, in accordance with the PPP. Under the terms of the PPP,
subject to specific limitations, up to the entire amount of principal and accrued interest may be forgiven to the extent PPP Loan
proceeds are used for qualifying expenses as described in the CARES Act and applicable implementing guidance issued by the U.S.
Small Business Administration under the PPP. The Company intends to use the entire PPP Loan amount for designated qualifying expenses
and to apply for forgiveness of the PPP Loan in accordance with the terms of the PPP. No assurance can be given that the Company
will obtain forgiveness of the PPP Loan in whole or in part. With respect to any portion of the PPP Loan that is not forgiven,
the PPP Loan will be subject to customary provisions for a loan of this type, including customary events of default relating to,
among other things, payment defaults, and breaches of the provisions of the PPP Note. As of September 30, 2020, the outstanding
balance of the PPP Loan was approximately $1,29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0:24Z</dcterms:created>
  <dcterms:modified xmlns:dcterms="http://purl.org/dc/terms/" xmlns:xsi="http://www.w3.org/2001/XMLSchema-instance" xsi:type="dcterms:W3CDTF">2020-11-12T16:10:24Z</dcterms:modified>
</cp:coreProperties>
</file>